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volving Line of Credi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ARES Act Payroll Tax Deferral"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Significant Accounting Polici_2" sheetId="24" state="visible" r:id="rId24"/>
    <sheet xmlns:r="http://schemas.openxmlformats.org/officeDocument/2006/relationships" name="Revenue from Contracts with C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CARES Act Payroll Tax Deferral " sheetId="32" state="visible" r:id="rId32"/>
    <sheet xmlns:r="http://schemas.openxmlformats.org/officeDocument/2006/relationships" name="Net Loss Per Share (Tables)" sheetId="33" state="visible" r:id="rId33"/>
    <sheet xmlns:r="http://schemas.openxmlformats.org/officeDocument/2006/relationships" name="Description of Business and B_3"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Inventories - Schedule of Inven"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Accrued Expenses - Schedule of " sheetId="44" state="visible" r:id="rId44"/>
    <sheet xmlns:r="http://schemas.openxmlformats.org/officeDocument/2006/relationships" name="Revolving Line of Credit - Addi" sheetId="45" state="visible" r:id="rId45"/>
    <sheet xmlns:r="http://schemas.openxmlformats.org/officeDocument/2006/relationships" name="Debt - Additional Information (" sheetId="46" state="visible" r:id="rId46"/>
    <sheet xmlns:r="http://schemas.openxmlformats.org/officeDocument/2006/relationships" name="Debt - Schedule of Long-term De"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eases - Additional Information" sheetId="50" state="visible" r:id="rId50"/>
    <sheet xmlns:r="http://schemas.openxmlformats.org/officeDocument/2006/relationships" name="Leases - Summary of Maturities " sheetId="51" state="visible" r:id="rId51"/>
    <sheet xmlns:r="http://schemas.openxmlformats.org/officeDocument/2006/relationships" name="CARES Act Payroll Tax Deferra_2" sheetId="52" state="visible" r:id="rId52"/>
    <sheet xmlns:r="http://schemas.openxmlformats.org/officeDocument/2006/relationships" name="CARES Act Payroll Tax Deferra_3" sheetId="53" state="visible" r:id="rId53"/>
    <sheet xmlns:r="http://schemas.openxmlformats.org/officeDocument/2006/relationships" name="Net Loss Per Share - Computatio" sheetId="54" state="visible" r:id="rId54"/>
    <sheet xmlns:r="http://schemas.openxmlformats.org/officeDocument/2006/relationships" name="Net Loss Per Share - Summary of"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 xml:space="preserve">
ASPN</t>
        </is>
      </c>
    </row>
    <row r="10">
      <c r="A10" s="4" t="inlineStr">
        <is>
          <t>Entity Registrant Name</t>
        </is>
      </c>
      <c r="B10" s="4" t="inlineStr">
        <is>
          <t>ASPEN AEROGELS, INC.</t>
        </is>
      </c>
    </row>
    <row r="11">
      <c r="A11" s="4" t="inlineStr">
        <is>
          <t>Entity Central Index Key</t>
        </is>
      </c>
      <c r="B11" s="4" t="inlineStr">
        <is>
          <t>0001145986</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3307929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481</t>
        </is>
      </c>
    </row>
    <row r="20">
      <c r="A20" s="4" t="inlineStr">
        <is>
          <t>Entity Tax Identification Number</t>
        </is>
      </c>
      <c r="B20" s="4" t="inlineStr">
        <is>
          <t xml:space="preserve">
04-3559972</t>
        </is>
      </c>
    </row>
    <row r="21">
      <c r="A21" s="4" t="inlineStr">
        <is>
          <t>Entity Address, Address Line One</t>
        </is>
      </c>
      <c r="B21" s="4" t="inlineStr">
        <is>
          <t>30 Forbes Road</t>
        </is>
      </c>
    </row>
    <row r="22">
      <c r="A22" s="4" t="inlineStr">
        <is>
          <t>Entity Address, Address Line Two</t>
        </is>
      </c>
      <c r="B22" s="4" t="inlineStr">
        <is>
          <t>Building B</t>
        </is>
      </c>
    </row>
    <row r="23">
      <c r="A23" s="4" t="inlineStr">
        <is>
          <t>Entity Address, State or Province</t>
        </is>
      </c>
      <c r="B23" s="4" t="inlineStr">
        <is>
          <t>MA</t>
        </is>
      </c>
    </row>
    <row r="24">
      <c r="A24" s="4" t="inlineStr">
        <is>
          <t>Entity Address, City or Town</t>
        </is>
      </c>
      <c r="B24" s="4" t="inlineStr">
        <is>
          <t>Northborough</t>
        </is>
      </c>
    </row>
    <row r="25">
      <c r="A25" s="4" t="inlineStr">
        <is>
          <t>Entity Address, Postal Zip Code</t>
        </is>
      </c>
      <c r="B25" s="4" t="inlineStr">
        <is>
          <t xml:space="preserve">
01532</t>
        </is>
      </c>
    </row>
    <row r="26">
      <c r="A26" s="4" t="inlineStr">
        <is>
          <t>City Area Code</t>
        </is>
      </c>
      <c r="B26" s="4" t="inlineStr">
        <is>
          <t>508</t>
        </is>
      </c>
    </row>
    <row r="27">
      <c r="A27" s="4" t="inlineStr">
        <is>
          <t>Local Phone Number</t>
        </is>
      </c>
      <c r="B27" s="4" t="inlineStr">
        <is>
          <t>691-1111</t>
        </is>
      </c>
    </row>
    <row r="28">
      <c r="A28" s="4" t="inlineStr">
        <is>
          <t>Entity Interactive Data Current</t>
        </is>
      </c>
      <c r="B28" s="4" t="inlineStr">
        <is>
          <t>Yes</t>
        </is>
      </c>
    </row>
    <row r="29">
      <c r="A29" s="4" t="inlineStr">
        <is>
          <t>Title of 12(b) Security</t>
        </is>
      </c>
      <c r="B29" s="4" t="inlineStr">
        <is>
          <t>Common Stock, par value $0.00001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Concentration of Credit Risk Financial instruments, which potentially expose the Company to concentrations of credit risk, consist principally of accounts receivable. The Company maintains an allowance for doubtful accounts based on its assessment of the collectability of accounts receivable. The Company reviews the allowance for doubtful accounts quarterly. During the nine months ended September 30, 2021, the Company recorded a reduction for estimated customer uncollectible accounts receivable of $0.1 million and had collections of $0.2 million of previously reserved customer accounts receivables. During the nine months ended September 30, 2020, the Company recorded a charge for uncollectible accounts receivable of $0.2 million. Revenue Recognition The Company recognizes revenue in accordance with Accounting Standards Codification 606, Revenue from Contracts with Customers (ASC 606). See note 3 for further details. Leases The Company accounts for its leases in accordance with Accounting Standards Update (ASU) 2016-02 (Topic 842). See note 10 for further details.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the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Carlo simulation model based upon the nature of the conditions, the expected volatility of the underlying security, and other relevant factors. During the nine months ended September 30, 2021, the Company granted 63,947 restricted common stock units (RSUs) with a grant date fair value of $1.6 million and non-qualified stock options (NSOs) to purchase 203,962 shares of common stock with a grant date fair value of $2.7 million to employees under the 2014 Employee, Director, and Consultant Equity Incentive Plan (the 2014 Equity Plan). The RSUs and NSOs granted to employees will vest over a three-year one-year On June 29, 2021, the Company also awarded 461,616 shares of restricted common stock to its Chief Executive Officer. The shares will vest subject to achievement of certain volume weighted average common stock price targets, over a three-to- five-year Stock-based compensation is included in cost of revenue or operating expenses, as applicable, and consists of the following:
Three Months Ended
Nine Months Ended
September 30,
September 30,
2021
2020
2021
2020
(In thousands)
Cost of product revenue
$
132
$
98
$
373
$
544
Research and development expenses
186
169
564
482
Sales and marketing expenses
213
179
587
524
General and administrative expenses
1,023
545
2,076
1,440
Total stock-based compensation
$
1,554
$
991
$
3,600
$
2,990
Pursuant to the “evergreen” provisions of the 2014 Equity Plan, the number of shares of common stock authorized for issuance under the plan automatically increased by 556,433 shares to 8,531,413 shares effective January 1, 2021. As of September 30, 2021, 3,963,342 shares of common stock were reserved for issuance upon the exercise or vesting of outstanding stock-based awards granted under the 2014 Equity Plan. In addition, as of September 30, 2021, 79,960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September 30, 2021 , the Company has either reserved in connection with statutory tax withholdings or issued a total of 3,773,717 shares under the 2014 Equity Plan. As of September 30, 2021 , there were 714,394 shares of common stock available for future grant under the 2014 Equity Plan. 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one operating segment. Information about the Company’s total revenues, based on shipment destination or services location, is presented in the following table:
Three Months Ended
Nine Months Ended
September 30,
September 30,
2021
2020
2021
2020
(In thousands)
Revenue:
U.S.
$
16,734
$
9,736
$
45,033
$
31,501
International
13,646
14,459
45,114
45,754
Total
$
30,380
$
24,195
$
90,147
$
77,255
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The Company did not record any warranty expense during the nine months ended September 30, 2021 and 2020. 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0 The Company has not implemented any accounting standards that had a material impact on its consolidated financial statements during the nine months ended September 30, 2021. Standards to be Implemented The Company believes that the impact of recently issued accounting standards that are not yet effective will not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20 and did not enter into any contracts during the nine months ended September 30, 2021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Product Revenue The Company generally enters into contracts containing one type of performance obligation. The Company recognizes product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by-contract basis. Sales return reserves were approximately $0.1 million at both September 30, 2021 and December 31, 2020. Subsea Projects The Company manufactures and sells subsea products that are used in pipe-in-pipe applications in subsea oil production and are typically at a point in time when transfer of control of the products is passed to the customer, or , Research Services The Company performs research services under contracts with various government agencies and other institutions. These contracts generally have one type of performance obligation associated with the provision of research services including certain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service contracts is the labor effort expended in completing the research. Typically, the only deliverable, other than the labor hours expended, is reporting research results to the customer or delivery of research grade aerogel products.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 Disaggregation of Revenue In the following tables, revenue is disaggregated by primary geographical region and source of revenue:
Three Months Ended September 30,
2021
2020
U.S.
International
Total
U.S.
International
Total
(In thousands)
Geographical region
Asia
$
—
$
5,283
$
5,283
$
—
$
9,617
$
9,617
Canada
—
256
256
—
25
25
Europe
—
7,553
7,553
—
4,635
4,635
Latin America
—
554
554
—
182
182
U.S.
16,734
—
16,734
9,736
—
9,736
Total revenue
$
16,734
$
13,646
$
30,380
$
9,736
$
14,459
$
24,195
Source of revenue
Product revenue
$
16,617
$
11,033
$
27,650
$
8,612
$
12,307
$
20,919
Subsea projects
—
2,613
2,613
868
2,152
3,020
Research services
117
—
117
256
—
256
Total revenue
$
16,734
$
13,646
$
30,380
$
9,736
$
14,459
$
24,195
Nine Months Ended September 30,
2021
2020
U.S.
International
Total
U.S.
International
Total
(In thousands)
Geographical region
Asia
$
—
$
15,424
$
15,424
$
—
$
33,373
$
33,373
Canada
—
2,211
2,211
—
715
715
Europe
—
24,234
24,234
—
9,590
9,590
Latin America
—
3,245
3,245
—
2,076
2,076
U.S.
45,033
—
45,033
31,501
—
31,501
Total revenue
$
45,033
$
45,114
$
90,147
$
31,501
$
45,754
$
77,255
Source of revenue
Product revenue
$
44,695
$
41,427
$
86,122
$
29,039
$
39,394
$
68,433
Subsea projects
—
3,687
3,687
1,979
6,360
8,339
Research services
338
—
338
483
—
483
Total revenue
$
45,033
$
45,114
$
90,147
$
31,501
$
45,754
$
77,255
Contract Balances The following table presents changes in the Company’s contract assets and contract liabilities during the nine months ended September 30, 2021:
Balance at December 31, 2020
Additions
Deductions
Balance at September 30, 2021
(In thousands)
Contract assets
Subsea projects
$
1,370
$
3,661
$
(2,753
)
$
2,278
Product revenue
—
111
(30
)
81
Research services
67
338
(349
)
56
Total contract assets
$
1,437
$
4,110
$
(3,132
)
$
2,415
Contract liabilities
Deferred revenue
Product revenue
$
1,859
$
3,347
$
(3,636
)
$
1,570
Subsea projects
178
$
1,626
$
(1,652
)
152
Prepayment liability
9,555
—
60
9,615
Total contract liabilities
$
11,592
$
4,973
$
(5,228
)
$
11,337
During the nine months ended September 30, 2021, the Company recognized $1.7 million of revenue that was included in deferred revenue as of December 31, 2020. A contract asset is recorded when the Company satisfies a performance obligation by transferring a promised good or service and has earned the right to consideration from its customer. These assets may represent a conditional or unconditional right to consideration and are included within accounts receivable and other current assets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4) Inventories Inventories consist of the following:
September 30,
December 31,
2021
2020
(In thousands)
Raw materials
$
5,724
$
4,068
Finished goods
3,988
9,031
Total
$
9,712
$
13,0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5) Property, Plant and Equipment, Net Property, plant and equipment consist of the following:
September 30,
December 31,
Useful
2021
2020
life
(In thousands)
Construction in progress
$
3,699
$
1,906
—
Buildings
24,016
24,016
30 years
Machinery and equipment
128,771
124,807
3-10 years
Computer equipment and software
9,387
8,850
3 years
Total
165,873
159,579
Accumulated depreciation
(119,167
)
(112,840
)
Property, plant and equipment, net
$
46,706
$
46,739
Depreciation expense was $6.9 million and $7.7 million for the nine months ended September 30, 2021 and 2020, respectively. Construction in progress totaled $3.7 million and $1.9 million at September 30, 2021 and December 31, 2020, respectively, principally associated with capital projects in the Company’s East Providence, Rhode Island manufacturing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6) Accrued Expenses Accrued expenses consist of the following:
September 30,
December 31,
2021
2020
(In thousands)
Employee compensation
$
8,227
$
2,587
Other accrued expenses
1,564
1,297
Total
$
9,791
$
3,8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Sep. 30, 2021</t>
        </is>
      </c>
    </row>
    <row r="3">
      <c r="A3" s="3" t="inlineStr">
        <is>
          <t>Debt Disclosure [Abstract]</t>
        </is>
      </c>
    </row>
    <row r="4">
      <c r="A4" s="4" t="inlineStr">
        <is>
          <t>Revolving Line of Credit</t>
        </is>
      </c>
      <c r="B4" s="4" t="inlineStr">
        <is>
          <t>(7) Revolving Line of Credit The Company is party to an Amended and Restated Loan and Security Agreement with Silicon Valley Bank (Loan Agreement). On March 12, 2021, the Loan Agreement was amended and restated to extend the maturity date of the revolving credit facility to April 28, 2022 and to establish financial covenants on certain minimum Adjusted EBITDA levels and minimum Adjusted Quick Ratio covenants, each as defined in the Loan Agreement. On September 29, 2021, the Company entered into an amendment to the Loan Agreement to revise certain financial covenants, among other things. Under the revolving credit facility, the Company is permitted to borrow a maximum of $20.0 million, subject to continued covenant compliance and borrowing base requirements. The interest rate applicable to borrowings under the revolving credit facility is based on the prime rate, subject to a minimum rate of 4.00% per annum. The rates applicable to borrowings vary from prime rate plus 0.75% per annum to prime rate plus 2.00% per annum. In addition, the Company is required to pay a monthly unused revolving line facility fee of 0.50% per annum of the average unused portion of the revolving credit facility. Under the Loan Agreement, the Company is required to comply with both non-financial and financial covenants, including a minimum Adjusted EBITDA covenant and a minimum Adjusted Quick Ratio covenant. As of September 30, 2021, the Company was in compliance with all such covenants. Obligations under the Loan Agreement are secured by a security interest in all assets of the Company, including those at the East Providence facility, except for certain exclusions. The Company intends to extend or replace the facility prior to its ma As of September 30, 2021 and December 31, 2020, the Company had no amounts drawn from the revolving credit facility. The Company has provided letters of credit to secure obligations under certain commercial contracts and other obligations. The Company had outstanding letters of credit backed by the revolving credit facility of $1.3 million and $1.4 million at September 30, 2021 and December 31, 2020, respectively, which reduce the funds otherwise available to the Company under the facility. A s of September 30, 2021 , the amount available to the Company under the revolving credit facility was $9.5 million after giving effect to the $1.3 million of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8) Debt On May 1, 2020, Aspen Aerogels Rhode Island, LLC (Borrower) executed a promissory note (Note) in favor of Northeast Bank to receive an unsecured loan in the principal amount of $3.7 million (the PPP Loan) pursuant to the Paycheck Protection Program (PPP) established by the CARES Act, as amended by the Paycheck Protection Program Flexibility Act (Flexibility Act), and administered by the Small Business Administration (SBA). The PPP Loan was subsequently sold by Northeast Bank to The Loan Source, Inc. (PPP Investor), a secondary market investor. 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during the quarter ended September 30, 2021. As of September 30, 2021, the Company has no required principal or interest payments remaining related to the PPP Loan. As of December 31, 2020, long-term debt consisted of the following:
December 31,
2020
Long-term debt, principal
$
3,686
Current portion of long-term debt
(1,609
)
Debt issuance costs, net of accumulated amortization
(18
)
Long-term debt
$
2,0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Cloud Computing Agreement The Company is party to a cloud computing agreement that is a service contract for enterprise resource planning software. The agreement has a three-year Thermal Barrier Contracts The Company is party to production contracts with a major U.S. automotive original equipment manufacturer (OEM) to supply fabricated, multi-part thermal barriers (Barriers) for use in the battery system of its next-generation electric vehicles (Contracts). Pursuant to the Contracts, the Company is obligated to supply Barriers at fixed annual prices and at volumes to be specified by the OEM up to a daily maximum quantity through the respective terms of the agreements, which expire at various times from 2026 through 2034. While the OEM has agreed to purchase its requirement for Barriers from the Company for locations to be designated from time to time by the OEM, it has no obligation to purchase any minimum quantity of Barriers under the Contracts. In addition, the OEM may terminate the Contracts at any time and for any or no reason. All other terms of the Contracts are generally consistent with the OEM’s standard purchase terms, including quality and warranty provisions customary in automotive industry. BASF Supply Agreement The Company is party to a supply agreement, as amended, with BASF Polyurethanes GmbH (BASF) (the Supply Agreement) and a joint development agreement with BASF SE (the JDA). Pursuant to the Supply Agreement, the Company will sell exclusively to BASF certain of the Company’s products at annual volumes to be specified by BASF, subject to certain volume limits. However, BASF has no obligation to purchase products under the Supply Agreement. The Supply Agreement will terminate on December 31, 2027 with respect to the Company’s Spaceloft A2 product and December 31, 2028 with respect to a new product developed under the JDA. Upon the expiration of the Supply Agreement with respect to each product, the Company will be subject to a post-termination supply commitment for an additional two years. The JDA is designed to facilitate collaboration by the parties on the development and commercialization of new products. In addition, BASF, in its sole discretion, may make prepayments to the Company in the aggregate amount of up to $22.0 million during the term of the Supply Agreement. These prepayment obligations are secured by a security interest in real estate, plant and equipment at the Company’s Rhode Island facility and a license to certain intellectual property. BASF made a prepayment in the amount of $5.0 million to the Company in 2018 (the 2018 Prepayment). As of January 1, 2019, 25.3% of any amounts that the Company invoices for Spaceloft A2 sold to BASF are credited against the outstanding balance of the 2018 prepayment. If any of the 2018 Prepayment remains uncredited as of December 31, 2021, BASF may require that the Company repay the uncredited amount to BASF beginning in 2022. Pursuant to the first addendum to the Supply Agreement, on January 30, 2019, BASF made an additional prepayment in the amount of $5.0 million to the Company (the 2019 Prepayment). As of January 1, 2020, 50.0 As of September 30, 2021, the Company had received $10.0 million in prepayments from BASF and applied approximately $0.3 million of credits against amounts invoiced. The prepayment liability consists of the following:
September 30,
December 31,
2021
2020
(In thousands)
Prepayment liability
$
9,733
$
9,845
Current portion of prepayment liability
(4,615
)
—
Prepayment liability included within deferred revenue
(118
)
(290
)
Prepayment liability, long-term
$
5,000
$
9,555
The amounts and terms of additional prepayment installments, if any, are subject to negotiation between the Company and BASF. Federal, State and Local Environmental Regulations The Company is subject to federal, state and local laws and regulations relating to the environment. These laws generally provide for control of pollutants released into the environment and require responsible parties to undertake remediation. Penalties may be imposed for noncompliance.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The Company leases office, laboratory, warehouse and fabrication space in Massachusetts and Rhode Island under operating leases. Under these agreements, the Company is obligated to pay annual rent, real estate taxes, and certain other operating expenses. The Company also leases equipment under operating leases. The Company’s operating leases expire at various dates through 2031. The Company determines if an arrangement is a lease at inception.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Maturities of operating lease liabilities as of September 30, 2021 are as follows:
Year
Operating Leases
(In thousands)
2021 (excluding the nine months ended September 30, 2021)
$
778
2022
3,086
2023
2,639
2024
2,048
2025
1,813
Thereafter
6,856
Total lease payments
17,220
Less imputed interest
(3,388
)
Total lease liabilities
$
13,832
The Company incurred operating lease costs of $1.5 million and $1.1 million during the nine months ended September 30, 2021 and 2020, respectively. Cash payments related to operating lease liabilities were $1.3 million and $1.1 million during the nine months ended September 30, 2021 and 2020, respectively. As of September 30, 2021, the weighted average remaining lease term for operating leases was 7.5 years. As of September 30, 2021, the weighted average discount rate for operating leases was 6.1%. As of September 30, 2021, the Company has an additional operating equipment lease that will commence during 2021 with total lease payments of less than $0.1 million and a lease term of 4.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t>
        </is>
      </c>
      <c r="B1" s="2" t="inlineStr">
        <is>
          <t>9 Months Ended</t>
        </is>
      </c>
    </row>
    <row r="2">
      <c r="B2" s="2" t="inlineStr">
        <is>
          <t>Sep. 30, 2021</t>
        </is>
      </c>
    </row>
    <row r="3">
      <c r="A3" s="3" t="inlineStr">
        <is>
          <t>Other Liabilities Disclosure [Abstract]</t>
        </is>
      </c>
    </row>
    <row r="4">
      <c r="A4" s="4" t="inlineStr">
        <is>
          <t>CARES Act Payroll Tax Deferral</t>
        </is>
      </c>
      <c r="B4" s="4" t="inlineStr">
        <is>
          <t>(11) CARES Act Payroll Tax Deferral The Company elected to defer approximately $0.9 million of its employer payroll tax obligation for the period from March 27, 2020 to December 31, 2020 pursuant to the provisions of the CARES Act. The Company is required to remit 50 percent of the deferred tax balance on or before December 31, 2021 and the remaining 50 percent on or before December 31, 2022. Other long-term liabilities consist of the following:
September 30,
December 31,
2021
2020
(In thousands)
Deferred employer payroll tax obligation
$
870
$
870
Current portion of deferred payroll tax obligation
(436
)
(436
)
Other long-term liabilities
$
434
$
4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95531</v>
      </c>
      <c r="C3" s="6" t="n">
        <v>16496</v>
      </c>
    </row>
    <row r="4">
      <c r="A4" s="4" t="inlineStr">
        <is>
          <t>Accounts receivable, net of allowances of $141 and $442</t>
        </is>
      </c>
      <c r="B4" s="5" t="n">
        <v>18723</v>
      </c>
      <c r="C4" s="5" t="n">
        <v>15698</v>
      </c>
    </row>
    <row r="5">
      <c r="A5" s="4" t="inlineStr">
        <is>
          <t>Inventories</t>
        </is>
      </c>
      <c r="B5" s="5" t="n">
        <v>9712</v>
      </c>
      <c r="C5" s="5" t="n">
        <v>13099</v>
      </c>
    </row>
    <row r="6">
      <c r="A6" s="4" t="inlineStr">
        <is>
          <t>Prepaid expenses and other current assets</t>
        </is>
      </c>
      <c r="B6" s="5" t="n">
        <v>3167</v>
      </c>
      <c r="C6" s="5" t="n">
        <v>1830</v>
      </c>
    </row>
    <row r="7">
      <c r="A7" s="4" t="inlineStr">
        <is>
          <t>Total current assets</t>
        </is>
      </c>
      <c r="B7" s="5" t="n">
        <v>127133</v>
      </c>
      <c r="C7" s="5" t="n">
        <v>47123</v>
      </c>
    </row>
    <row r="8">
      <c r="A8" s="4" t="inlineStr">
        <is>
          <t>Property, plant and equipment, net</t>
        </is>
      </c>
      <c r="B8" s="5" t="n">
        <v>46706</v>
      </c>
      <c r="C8" s="5" t="n">
        <v>46739</v>
      </c>
    </row>
    <row r="9">
      <c r="A9" s="4" t="inlineStr">
        <is>
          <t>Operating lease right-of-use assets</t>
        </is>
      </c>
      <c r="B9" s="5" t="n">
        <v>12522</v>
      </c>
      <c r="C9" s="5" t="n">
        <v>3478</v>
      </c>
    </row>
    <row r="10">
      <c r="A10" s="4" t="inlineStr">
        <is>
          <t>Other long-term assets</t>
        </is>
      </c>
      <c r="B10" s="5" t="n">
        <v>1311</v>
      </c>
      <c r="C10" s="5" t="n">
        <v>84</v>
      </c>
    </row>
    <row r="11">
      <c r="A11" s="4" t="inlineStr">
        <is>
          <t>Total assets</t>
        </is>
      </c>
      <c r="B11" s="5" t="n">
        <v>187672</v>
      </c>
      <c r="C11" s="5" t="n">
        <v>97424</v>
      </c>
    </row>
    <row r="12">
      <c r="A12" s="3" t="inlineStr">
        <is>
          <t>Current liabilities:</t>
        </is>
      </c>
    </row>
    <row r="13">
      <c r="A13" s="4" t="inlineStr">
        <is>
          <t>Accounts payable</t>
        </is>
      </c>
      <c r="B13" s="5" t="n">
        <v>9820</v>
      </c>
      <c r="C13" s="5" t="n">
        <v>5351</v>
      </c>
    </row>
    <row r="14">
      <c r="A14" s="4" t="inlineStr">
        <is>
          <t>Accrued expenses</t>
        </is>
      </c>
      <c r="B14" s="5" t="n">
        <v>9791</v>
      </c>
      <c r="C14" s="5" t="n">
        <v>3884</v>
      </c>
    </row>
    <row r="15">
      <c r="A15" s="4" t="inlineStr">
        <is>
          <t>Current portion of long-term debt</t>
        </is>
      </c>
      <c r="C15" s="5" t="n">
        <v>1609</v>
      </c>
    </row>
    <row r="16">
      <c r="A16" s="4" t="inlineStr">
        <is>
          <t>Current portion of prepayment liability</t>
        </is>
      </c>
      <c r="B16" s="5" t="n">
        <v>4615</v>
      </c>
    </row>
    <row r="17">
      <c r="A17" s="4" t="inlineStr">
        <is>
          <t>Deferred revenue</t>
        </is>
      </c>
      <c r="B17" s="5" t="n">
        <v>1722</v>
      </c>
      <c r="C17" s="5" t="n">
        <v>2037</v>
      </c>
    </row>
    <row r="18">
      <c r="A18" s="4" t="inlineStr">
        <is>
          <t>Operating lease liabilities</t>
        </is>
      </c>
      <c r="B18" s="5" t="n">
        <v>2324</v>
      </c>
      <c r="C18" s="5" t="n">
        <v>1046</v>
      </c>
    </row>
    <row r="19">
      <c r="A19" s="4" t="inlineStr">
        <is>
          <t>Total current liabilities</t>
        </is>
      </c>
      <c r="B19" s="5" t="n">
        <v>28272</v>
      </c>
      <c r="C19" s="5" t="n">
        <v>13927</v>
      </c>
    </row>
    <row r="20">
      <c r="A20" s="4" t="inlineStr">
        <is>
          <t>Prepayment liability</t>
        </is>
      </c>
      <c r="B20" s="5" t="n">
        <v>5000</v>
      </c>
      <c r="C20" s="5" t="n">
        <v>9555</v>
      </c>
    </row>
    <row r="21">
      <c r="A21" s="4" t="inlineStr">
        <is>
          <t>Long-term debt</t>
        </is>
      </c>
      <c r="C21" s="5" t="n">
        <v>2059</v>
      </c>
    </row>
    <row r="22">
      <c r="A22" s="4" t="inlineStr">
        <is>
          <t>Operating lease liabilities long-term</t>
        </is>
      </c>
      <c r="B22" s="5" t="n">
        <v>11508</v>
      </c>
      <c r="C22" s="5" t="n">
        <v>3597</v>
      </c>
    </row>
    <row r="23">
      <c r="A23" s="4" t="inlineStr">
        <is>
          <t>Other long-term liabilities</t>
        </is>
      </c>
      <c r="B23" s="5" t="n">
        <v>434</v>
      </c>
      <c r="C23" s="5" t="n">
        <v>434</v>
      </c>
    </row>
    <row r="24">
      <c r="A24" s="4" t="inlineStr">
        <is>
          <t>Total liabilities</t>
        </is>
      </c>
      <c r="B24" s="5" t="n">
        <v>45214</v>
      </c>
      <c r="C24" s="5" t="n">
        <v>29572</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0001 par value; 5,000,000 shares authorized, no shares issued and outstanding at September 30, 2021 and December 31, 2020</t>
        </is>
      </c>
      <c r="B27" s="4" t="inlineStr">
        <is>
          <t xml:space="preserve"> </t>
        </is>
      </c>
      <c r="C27" s="4" t="inlineStr">
        <is>
          <t xml:space="preserve"> </t>
        </is>
      </c>
    </row>
    <row r="28">
      <c r="A28" s="4" t="inlineStr">
        <is>
          <t>Common stock, $0.00001 par value; 125,000,000 shares authorized, 33,077,894 and 27,821,685 shares issued and outstanding at September 30, 2021 and December 31, 2020, respectively</t>
        </is>
      </c>
      <c r="C28" s="5" t="n">
        <v>0</v>
      </c>
    </row>
    <row r="29">
      <c r="A29" s="4" t="inlineStr">
        <is>
          <t>Additional paid-in capital</t>
        </is>
      </c>
      <c r="B29" s="5" t="n">
        <v>671158</v>
      </c>
      <c r="C29" s="5" t="n">
        <v>575811</v>
      </c>
    </row>
    <row r="30">
      <c r="A30" s="4" t="inlineStr">
        <is>
          <t>Accumulated deficit</t>
        </is>
      </c>
      <c r="B30" s="5" t="n">
        <v>-528700</v>
      </c>
      <c r="C30" s="5" t="n">
        <v>-507959</v>
      </c>
    </row>
    <row r="31">
      <c r="A31" s="4" t="inlineStr">
        <is>
          <t>Total stockholders’ equity</t>
        </is>
      </c>
      <c r="B31" s="5" t="n">
        <v>142458</v>
      </c>
      <c r="C31" s="5" t="n">
        <v>67852</v>
      </c>
    </row>
    <row r="32">
      <c r="A32" s="4" t="inlineStr">
        <is>
          <t>Total liabilities and stockholders’ equity</t>
        </is>
      </c>
      <c r="B32" s="6" t="n">
        <v>187672</v>
      </c>
      <c r="C32" s="6" t="n">
        <v>97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2) Net Loss Per Share The computation of basic and diluted net loss per share consists of the following:
Three Months Ended
Nine Months Ended
September 30,
September 30,
2021
2020
2021
2020
(In thousands, except share and per share data)
Numerator:
Net loss
$
(7,822
)
$
(6,753
)
$
(20,741
)
$
(15,620
)
Denominator:
Weighted average shares outstanding, basic and diluted
32,523,405
26,728,205
29,685,936
26,150,236
Net loss per share, basic and diluted
$
(0.24
)
$
(0.25
)
$
(0.70
)
$
(0.60
) Potentially dilutive common shares that were excluded from the computation of diluted net loss per share because they were anti-dilutive consist of the following:
Three and Nine Months Ended
September 30,
2021
2020
Common stock options
3,694,679
3,918,669
Restricted common stock units
348,624
699,559
Restricted common stock awards
476,550
123,191
Total
4,519,853
4,741,419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Company incurred net operating losses and recorded a full valuation allowance against net deferred tax assets for all periods presented. Accordingly, the Company has not recorded a provision for federal or stat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4) Subsequent Events The Company has evaluated subsequent events through November 4, 2021, the date of issuance of the consolidated financial statements for the three and nine months ended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Nature of Business</t>
        </is>
      </c>
      <c r="B4" s="4" t="inlineStr">
        <is>
          <t>Nature of Business Aspen Aerogels, Inc. (the Company) is an aerogel technology company that designs, develops and manufactures innovative, high-performance aerogel insulation used primarily in the energy infrastructure and building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has also conducted research related to aerogel technology supported by funding from several agencies of the U.S. government and other institutions in the form of research contracts. The Company has decided to cease efforts to secure additional funded research contracts and to wind down existing contract research activities. The Company maintains its corporate offices in Northborough, Massachusetts. The Company has three wholly owned subsidiaries: Aspen Aerogels Rhode Island, LLC, Aspen Aerogels Germany, GmbH and Aspen Aerogels Georgia, LLC.</t>
        </is>
      </c>
    </row>
    <row r="5">
      <c r="A5" s="4" t="inlineStr">
        <is>
          <t>Liquidity</t>
        </is>
      </c>
      <c r="B5" s="4" t="inlineStr">
        <is>
          <t xml:space="preserve">Liquidity During the nine months ended September 30, 2021, the Company incurred a net loss of $20.7 million, used $6.6 million of cash in operations, used $6.1 million of cash for capital expenditures, received net proceeds of $19.4 million through an at-the-market (ATM) offering of the Company’s common stock and received net proceeds of $73.5 million through a private placement of the Company’s common stock. As of September 30, 2021, the Company had cash and cash equivalents of $95.5 million, a $4.6 million current prepayment liability (see note 9) and no outstanding borrowings under its revolving line of credit (see note 7). After giving effect to $1.3 million of outstanding letters of credit, t he amount available to the Company as of September 30, 2021 under the revolving line of credit was $9.5 million. On May 1, 2020, Aspen Aerogels Rhode Island, LLC (Borrower) executed a promissory note (Note) in favor of Northeast Bank to receive an unsecured loan in the principal amount of $3.7 million (the PPP Loan) pursuant to the Paycheck Protection Program (PPP) established by the CARES Act, as amended by the Paycheck Protection Program Flexibility Act (Flexibility Act), and administered by the Small Business Administration (SBA). The PPP Loan was subsequently sold by Northeast Bank to The Loan Source, Inc. (PPP Investor), a secondary market investor. 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during the quarter ended September 30, 2021.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technology in the electric vehicle market is significant. Accordingly, the Company is currently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and the amount anticipated to be available under the existing revolving line of credit will be sufficient to support current operating requirements, current research and development activities and the initial capital expenditures required to support the evolving commercial opportunity in the electric vehicle market and other strategic business initiatives. </t>
        </is>
      </c>
    </row>
    <row r="6">
      <c r="A6" s="4" t="inlineStr">
        <is>
          <t>Unaudited Interim Financial Information</t>
        </is>
      </c>
      <c r="B6" s="4" t="inlineStr">
        <is>
          <t xml:space="preserve">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0 (the Annual Report), filed with the U.S. Securities and Exchange Commission on March 12, 2021.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21 and the results of its operations and stockholders’ equity for the three and nine months ended September 30, 2021 and 2020 and the cash flows for the nine month periods then ended. The Company has evaluated subsequent events through the date of this filing. The Company’s results of operations for the three and nine months ended September 30, 2021 are not necessarily indicative of the results to be expected for the year ending December 31, 2021 or any other period. In addition, the Company is uncertain of the continued duration and severity of the COVID-19 pandemic and the impact it will have on the Company’s results of operations for the year ending December 31, 2021 or any other period. </t>
        </is>
      </c>
    </row>
    <row r="7">
      <c r="A7" s="4" t="inlineStr">
        <is>
          <t>Principles of Consolidation</t>
        </is>
      </c>
      <c r="B7" s="4" t="inlineStr">
        <is>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is>
      </c>
    </row>
    <row r="8">
      <c r="A8" s="4" t="inlineStr">
        <is>
          <t>Use of Estimates</t>
        </is>
      </c>
      <c r="B8"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9">
      <c r="A9" s="4" t="inlineStr">
        <is>
          <t>Cash and Cash Equivalents</t>
        </is>
      </c>
      <c r="B9" s="4" t="inlineStr">
        <is>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is>
      </c>
    </row>
    <row r="10">
      <c r="A10" s="4" t="inlineStr">
        <is>
          <t>Concentration of Credit Risk</t>
        </is>
      </c>
      <c r="B10" s="4" t="inlineStr">
        <is>
          <t>Concentration of Credit Risk Financial instruments, which potentially expose the Company to concentrations of credit risk, consist principally of accounts receivable. The Company maintains an allowance for doubtful accounts based on its assessment of the collectability of accounts receivable. The Company reviews the allowance for doubtful accounts quarterly. During the nine months ended September 30, 2021, the Company recorded a reduction for estimated customer uncollectible accounts receivable of $0.1 million and had collections of $0.2 million of previously reserved customer accounts receivables. During the nine months ended September 30, 2020, the Company recorded a charge for uncollectible accounts receivable of $0.2 million.</t>
        </is>
      </c>
    </row>
    <row r="11">
      <c r="A11" s="4" t="inlineStr">
        <is>
          <t>Revenue Recognition</t>
        </is>
      </c>
      <c r="B11" s="4" t="inlineStr">
        <is>
          <t xml:space="preserve">Revenue Recognition The Company recognizes revenue in accordance with Accounting Standards Codification 606, Revenue from Contracts with Customers (ASC 606). See note 3 for further details. </t>
        </is>
      </c>
    </row>
    <row r="12">
      <c r="A12" s="4" t="inlineStr">
        <is>
          <t>Leases</t>
        </is>
      </c>
      <c r="B12" s="4" t="inlineStr">
        <is>
          <t>Leases The Company accounts for its leases in accordance with Accounting Standards Update (ASU) 2016-02 (Topic 842). See note 10 for further details.</t>
        </is>
      </c>
    </row>
    <row r="13">
      <c r="A13" s="4" t="inlineStr">
        <is>
          <t>Stock-based Compensation</t>
        </is>
      </c>
      <c r="B13" s="4" t="inlineStr">
        <is>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the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Carlo simulation model based upon the nature of the conditions, the expected volatility of the underlying security, and other relevant factors. During the nine months ended September 30, 2021, the Company granted 63,947 restricted common stock units (RSUs) with a grant date fair value of $1.6 million and non-qualified stock options (NSOs) to purchase 203,962 shares of common stock with a grant date fair value of $2.7 million to employees under the 2014 Employee, Director, and Consultant Equity Incentive Plan (the 2014 Equity Plan). The RSUs and NSOs granted to employees will vest over a three-year one-year On June 29, 2021, the Company also awarded 461,616 shares of restricted common stock to its Chief Executive Officer. The shares will vest subject to achievement of certain volume weighted average common stock price targets, over a three-to- five-year Stock-based compensation is included in cost of revenue or operating expenses, as applicable, and consists of the following:
Three Months Ended
Nine Months Ended
September 30,
September 30,
2021
2020
2021
2020
(In thousands)
Cost of product revenue
$
132
$
98
$
373
$
544
Research and development expenses
186
169
564
482
Sales and marketing expenses
213
179
587
524
General and administrative expenses
1,023
545
2,076
1,440
Total stock-based compensation
$
1,554
$
991
$
3,600
$
2,990
Pursuant to the “evergreen” provisions of the 2014 Equity Plan, the number of shares of common stock authorized for issuance under the plan automatically increased by 556,433 shares to 8,531,413 shares effective January 1, 2021. As of September 30, 2021, 3,963,342 shares of common stock were reserved for issuance upon the exercise or vesting of outstanding stock-based awards granted under the 2014 Equity Plan. In addition, as of September 30, 2021, 79,960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September 30, 2021 , the Company has either reserved in connection with statutory tax withholdings or issued a total of 3,773,717 shares under the 2014 Equity Plan. As of September 30, 2021 , there were 714,394 shares of common stock available for future grant under the 2014 Equity Plan.</t>
        </is>
      </c>
    </row>
    <row r="14">
      <c r="A14" s="4" t="inlineStr">
        <is>
          <t>Net Loss per Share</t>
        </is>
      </c>
      <c r="B14" s="4" t="inlineStr">
        <is>
          <t>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t>
        </is>
      </c>
    </row>
    <row r="15">
      <c r="A15" s="4" t="inlineStr">
        <is>
          <t>Segments</t>
        </is>
      </c>
      <c r="B15" s="4" t="inlineStr">
        <is>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one operating segment. Information about the Company’s total revenues, based on shipment destination or services location, is presented in the following table:
Three Months Ended
Nine Months Ended
September 30,
September 30,
2021
2020
2021
2020
(In thousands)
Revenue:
U.S.
$
16,734
$
9,736
$
45,033
$
31,501
International
13,646
14,459
45,114
45,754
Total
$
30,380
$
24,195
$
90,147
$
77,255</t>
        </is>
      </c>
    </row>
    <row r="16">
      <c r="A16" s="4" t="inlineStr">
        <is>
          <t>Warranty</t>
        </is>
      </c>
      <c r="B16" s="4" t="inlineStr">
        <is>
          <t>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The Company did not record any warranty expense during the nine months ended September 30, 2021 and 2020.</t>
        </is>
      </c>
    </row>
    <row r="17">
      <c r="A17" s="4" t="inlineStr">
        <is>
          <t>Recently Issued Accounting Standards</t>
        </is>
      </c>
      <c r="B17" s="4" t="inlineStr">
        <is>
          <t xml:space="preserve">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0 The Company has not implemented any accounting standards that had a material impact on its consolidated financial statements during the nine months ended September 30, 2021. Standards to be Implemented The Company believes that the impact of recently issued accounting standards that are not yet effective will not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Stock Based Compensation Included in Cost of Revenue or Operating Expenses</t>
        </is>
      </c>
      <c r="B4" s="4" t="inlineStr">
        <is>
          <t>Stock-based compensation is included in cost of revenue or operating expenses, as applicable, and consists of the following:
Three Months Ended
Nine Months Ended
September 30,
September 30,
2021
2020
2021
2020
(In thousands)
Cost of product revenue
$
132
$
98
$
373
$
544
Research and development expenses
186
169
564
482
Sales and marketing expenses
213
179
587
524
General and administrative expenses
1,023
545
2,076
1,440
Total stock-based compensation
$
1,554
$
991
$
3,600
$
2,990</t>
        </is>
      </c>
    </row>
    <row r="5">
      <c r="A5" s="4" t="inlineStr">
        <is>
          <t>Schedule of Revenues, Based on Shipment Destination or Research Services Location</t>
        </is>
      </c>
      <c r="B5" s="4" t="inlineStr">
        <is>
          <t>Information about the Company’s total revenues, based on shipment destination or services location, is presented in the following table:
Three Months Ended
Nine Months Ended
September 30,
September 30,
2021
2020
2021
2020
(In thousands)
Revenue:
U.S.
$
16,734
$
9,736
$
45,033
$
31,501
International
13,646
14,459
45,114
45,754
Total
$
30,380
$
24,195
$
90,147
$
77,2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Revenue Disaggregated by Geographical Region and Source of Revenue</t>
        </is>
      </c>
      <c r="B4" s="4" t="inlineStr">
        <is>
          <t>In the following tables, revenue is disaggregated by primary geographical region and source of revenue:
Three Months Ended September 30,
2021
2020
U.S.
International
Total
U.S.
International
Total
(In thousands)
Geographical region
Asia
$
—
$
5,283
$
5,283
$
—
$
9,617
$
9,617
Canada
—
256
256
—
25
25
Europe
—
7,553
7,553
—
4,635
4,635
Latin America
—
554
554
—
182
182
U.S.
16,734
—
16,734
9,736
—
9,736
Total revenue
$
16,734
$
13,646
$
30,380
$
9,736
$
14,459
$
24,195
Source of revenue
Product revenue
$
16,617
$
11,033
$
27,650
$
8,612
$
12,307
$
20,919
Subsea projects
—
2,613
2,613
868
2,152
3,020
Research services
117
—
117
256
—
256
Total revenue
$
16,734
$
13,646
$
30,380
$
9,736
$
14,459
$
24,195
Nine Months Ended September 30,
2021
2020
U.S.
International
Total
U.S.
International
Total
(In thousands)
Geographical region
Asia
$
—
$
15,424
$
15,424
$
—
$
33,373
$
33,373
Canada
—
2,211
2,211
—
715
715
Europe
—
24,234
24,234
—
9,590
9,590
Latin America
—
3,245
3,245
—
2,076
2,076
U.S.
45,033
—
45,033
31,501
—
31,501
Total revenue
$
45,033
$
45,114
$
90,147
$
31,501
$
45,754
$
77,255
Source of revenue
Product revenue
$
44,695
$
41,427
$
86,122
$
29,039
$
39,394
$
68,433
Subsea projects
—
3,687
3,687
1,979
6,360
8,339
Research services
338
—
338
483
—
483
Total revenue
$
45,033
$
45,114
$
90,147
$
31,501
$
45,754
$
77,255</t>
        </is>
      </c>
    </row>
    <row r="5">
      <c r="A5" s="4" t="inlineStr">
        <is>
          <t>Summary of Changes in Contract Assets and Contract Liabilities</t>
        </is>
      </c>
      <c r="B5" s="4" t="inlineStr">
        <is>
          <t>The following table presents changes in the Company’s contract assets and contract liabilities during the nine months ended September 30, 2021:
Balance at December 31, 2020
Additions
Deductions
Balance at September 30, 2021
(In thousands)
Contract assets
Subsea projects
$
1,370
$
3,661
$
(2,753
)
$
2,278
Product revenue
—
111
(30
)
81
Research services
67
338
(349
)
56
Total contract assets
$
1,437
$
4,110
$
(3,132
)
$
2,415
Contract liabilities
Deferred revenue
Product revenue
$
1,859
$
3,347
$
(3,636
)
$
1,570
Subsea projects
178
$
1,626
$
(1,652
)
152
Prepayment liability
9,555
—
60
9,615
Total contract liabilities
$
11,592
$
4,973
$
(5,228
)
$
11,3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consist of the following:
September 30,
December 31,
2021
2020
(In thousands)
Raw materials
$
5,724
$
4,068
Finished goods
3,988
9,031
Total
$
9,712
$
13,0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Property, plant and equipment consist of the following:
September 30,
December 31,
Useful
2021
2020
life
(In thousands)
Construction in progress
$
3,699
$
1,906
—
Buildings
24,016
24,016
30 years
Machinery and equipment
128,771
124,807
3-10 years
Computer equipment and software
9,387
8,850
3 years
Total
165,873
159,579
Accumulated depreciation
(119,167
)
(112,840
)
Property, plant and equipment, net
$
46,706
$
46,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 of the following:
September 30,
December 31,
2021
2020
(In thousands)
Employee compensation
$
8,227
$
2,587
Other accrued expenses
1,564
1,297
Total
$
9,791
$
3,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As of December 31, 2020, long-term debt consisted of the following:
December 31,
2020
Long-term debt, principal
$
3,686
Current portion of long-term debt
(1,609
)
Debt issuance costs, net of accumulated amortization
(18
)
Long-term debt
$
2,0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accounts receivables</t>
        </is>
      </c>
      <c r="B3" s="6" t="n">
        <v>141</v>
      </c>
      <c r="C3" s="6" t="n">
        <v>442</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125000000</v>
      </c>
      <c r="C9" s="5" t="n">
        <v>125000000</v>
      </c>
    </row>
    <row r="10">
      <c r="A10" s="4" t="inlineStr">
        <is>
          <t>Common stock, shares issued</t>
        </is>
      </c>
      <c r="B10" s="5" t="n">
        <v>33077894</v>
      </c>
      <c r="C10" s="5" t="n">
        <v>27821685</v>
      </c>
    </row>
    <row r="11">
      <c r="A11" s="4" t="inlineStr">
        <is>
          <t>Common stock, shares outstanding</t>
        </is>
      </c>
      <c r="B11" s="5" t="n">
        <v>33077894</v>
      </c>
      <c r="C11" s="5" t="n">
        <v>27821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Prepayment Liability</t>
        </is>
      </c>
      <c r="B4" s="4" t="inlineStr">
        <is>
          <t>The prepayment liability consists of the following:
September 30,
December 31,
2021
2020
(In thousands)
Prepayment liability
$
9,733
$
9,845
Current portion of prepayment liability
(4,615
)
—
Prepayment liability included within deferred revenue
(118
)
(290
)
Prepayment liability, long-term
$
5,000
$
9,5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Maturities of Operating Lease Liabilities</t>
        </is>
      </c>
      <c r="B4" s="4" t="inlineStr">
        <is>
          <t>Maturities of operating lease liabilities as of September 30, 2021 are as follows:
Year
Operating Leases
(In thousands)
2021 (excluding the nine months ended September 30, 2021)
$
778
2022
3,086
2023
2,639
2024
2,048
2025
1,813
Thereafter
6,856
Total lease payments
17,220
Less imputed interest
(3,388
)
Total lease liabilities
$
13,8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 (Tables)</t>
        </is>
      </c>
      <c r="B1" s="2" t="inlineStr">
        <is>
          <t>9 Months Ended</t>
        </is>
      </c>
    </row>
    <row r="2">
      <c r="B2" s="2" t="inlineStr">
        <is>
          <t>Sep. 30, 2021</t>
        </is>
      </c>
    </row>
    <row r="3">
      <c r="A3" s="3" t="inlineStr">
        <is>
          <t>Other Liabilities Disclosure [Abstract]</t>
        </is>
      </c>
    </row>
    <row r="4">
      <c r="A4" s="4" t="inlineStr">
        <is>
          <t>Summary of Other Long-term Liabilities</t>
        </is>
      </c>
      <c r="B4" s="4" t="inlineStr">
        <is>
          <t>Other long-term liabilities consist of the following:
September 30,
December 31,
2021
2020
(In thousands)
Deferred employer payroll tax obligation
$
870
$
870
Current portion of deferred payroll tax obligation
(436
)
(436
)
Other long-term liabilities
$
434
$
4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computation of basic and diluted net loss per share consists of the following:
Three Months Ended
Nine Months Ended
September 30,
September 30,
2021
2020
2021
2020
(In thousands, except share and per share data)
Numerator:
Net loss
$
(7,822
)
$
(6,753
)
$
(20,741
)
$
(15,620
)
Denominator:
Weighted average shares outstanding, basic and diluted
32,523,405
26,728,205
29,685,936
26,150,236
Net loss per share, basic and diluted
$
(0.24
)
$
(0.25
)
$
(0.70
)
$
(0.60
)</t>
        </is>
      </c>
    </row>
    <row r="5">
      <c r="A5" s="4" t="inlineStr">
        <is>
          <t>Summary of Potentially Dilutive Common Shares Excluded from Computation of Diluted Net Loss Per Share</t>
        </is>
      </c>
      <c r="B5" s="4" t="inlineStr">
        <is>
          <t>Potentially dilutive common shares that were excluded from the computation of diluted net loss per share because they were anti-dilutive consist of the following:
Three and Nine Months Ended
September 30,
2021
2020
Common stock options
3,694,679
3,918,669
Restricted common stock units
348,624
699,559
Restricted common stock awards
476,550
123,191
Total
4,519,853
4,741,4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20" customWidth="1" min="12" max="12"/>
  </cols>
  <sheetData>
    <row r="1">
      <c r="A1" s="1" t="inlineStr">
        <is>
          <t>Description of Business and Basis of Presentation - Additional Information (Detail)</t>
        </is>
      </c>
      <c r="B1" s="2" t="inlineStr">
        <is>
          <t>Aug. 24, 2021USD ($)</t>
        </is>
      </c>
      <c r="C1" s="2" t="inlineStr">
        <is>
          <t>Sep. 30, 2021USD ($)</t>
        </is>
      </c>
      <c r="D1" s="2" t="inlineStr">
        <is>
          <t>Jun. 30, 2021USD ($)</t>
        </is>
      </c>
      <c r="E1" s="2" t="inlineStr">
        <is>
          <t>Mar. 31, 2021USD ($)</t>
        </is>
      </c>
      <c r="F1" s="2" t="inlineStr">
        <is>
          <t>Sep. 30, 2020USD ($)</t>
        </is>
      </c>
      <c r="G1" s="2" t="inlineStr">
        <is>
          <t>Jun. 30, 2020USD ($)</t>
        </is>
      </c>
      <c r="H1" s="2" t="inlineStr">
        <is>
          <t>Mar. 31, 2020USD ($)</t>
        </is>
      </c>
      <c r="I1" s="2" t="inlineStr">
        <is>
          <t>Sep. 30, 2021USD ($)Subsidiary</t>
        </is>
      </c>
      <c r="J1" s="2" t="inlineStr">
        <is>
          <t>Sep. 30, 2020USD ($)</t>
        </is>
      </c>
      <c r="K1" s="2" t="inlineStr">
        <is>
          <t>Dec. 31, 2020USD ($)</t>
        </is>
      </c>
      <c r="L1" s="2" t="inlineStr">
        <is>
          <t>May 01, 2020USD ($)</t>
        </is>
      </c>
    </row>
    <row r="2">
      <c r="A2" s="3" t="inlineStr">
        <is>
          <t>Basis Of Presentation [Line Items]</t>
        </is>
      </c>
    </row>
    <row r="3">
      <c r="A3" s="4" t="inlineStr">
        <is>
          <t>Number of Subsidiaries | Subsidiary</t>
        </is>
      </c>
      <c r="I3" s="5" t="n">
        <v>3</v>
      </c>
    </row>
    <row r="4">
      <c r="A4" s="4" t="inlineStr">
        <is>
          <t>Net loss incurred</t>
        </is>
      </c>
      <c r="C4" s="6" t="n">
        <v>7822000</v>
      </c>
      <c r="D4" s="6" t="n">
        <v>6669000</v>
      </c>
      <c r="E4" s="6" t="n">
        <v>6250000</v>
      </c>
      <c r="F4" s="6" t="n">
        <v>6753000</v>
      </c>
      <c r="G4" s="6" t="n">
        <v>5698000</v>
      </c>
      <c r="H4" s="6" t="n">
        <v>3169000</v>
      </c>
      <c r="I4" s="6" t="n">
        <v>20741000</v>
      </c>
      <c r="J4" s="6" t="n">
        <v>15620000</v>
      </c>
    </row>
    <row r="5">
      <c r="A5" s="4" t="inlineStr">
        <is>
          <t>Cash used in operations</t>
        </is>
      </c>
      <c r="I5" s="5" t="n">
        <v>6579000</v>
      </c>
      <c r="J5" s="6" t="n">
        <v>4782000</v>
      </c>
    </row>
    <row r="6">
      <c r="A6" s="4" t="inlineStr">
        <is>
          <t>Cash for capital expenditures</t>
        </is>
      </c>
      <c r="I6" s="5" t="n">
        <v>6100000</v>
      </c>
    </row>
    <row r="7">
      <c r="A7" s="4" t="inlineStr">
        <is>
          <t>Proceeds from issuance of private placement, net</t>
        </is>
      </c>
      <c r="I7" s="5" t="n">
        <v>73500000</v>
      </c>
    </row>
    <row r="8">
      <c r="A8" s="4" t="inlineStr">
        <is>
          <t>Cash and cash equivalents</t>
        </is>
      </c>
      <c r="C8" s="5" t="n">
        <v>95531000</v>
      </c>
      <c r="I8" s="5" t="n">
        <v>95531000</v>
      </c>
      <c r="K8" s="6" t="n">
        <v>16496000</v>
      </c>
    </row>
    <row r="9">
      <c r="A9" s="4" t="inlineStr">
        <is>
          <t>Current portion of prepayment liability</t>
        </is>
      </c>
      <c r="C9" s="5" t="n">
        <v>4615000</v>
      </c>
      <c r="I9" s="5" t="n">
        <v>4615000</v>
      </c>
    </row>
    <row r="10">
      <c r="A10" s="4" t="inlineStr">
        <is>
          <t>Gain on extinguishment of debt</t>
        </is>
      </c>
      <c r="C10" s="5" t="n">
        <v>3734000</v>
      </c>
      <c r="I10" s="6" t="n">
        <v>3734000</v>
      </c>
    </row>
    <row r="11">
      <c r="A11" s="4" t="inlineStr">
        <is>
          <t>Aspen Aerogels Rhode Island, LLC [Member] | Paycheck Protection Program Loan [Member]</t>
        </is>
      </c>
    </row>
    <row r="12">
      <c r="A12" s="3" t="inlineStr">
        <is>
          <t>Basis Of Presentation [Line Items]</t>
        </is>
      </c>
    </row>
    <row r="13">
      <c r="A13" s="4" t="inlineStr">
        <is>
          <t>Debt instrument, principal amount</t>
        </is>
      </c>
      <c r="L13" s="6" t="n">
        <v>3700000</v>
      </c>
    </row>
    <row r="14">
      <c r="A14" s="4" t="inlineStr">
        <is>
          <t>Aspen Aerogels Rhode Island, LLC [Member] | Paycheck Protection Program Loan [Member] | Principal Forgiveness [Member]</t>
        </is>
      </c>
    </row>
    <row r="15">
      <c r="A15" s="3" t="inlineStr">
        <is>
          <t>Basis Of Presentation [Line Items]</t>
        </is>
      </c>
    </row>
    <row r="16">
      <c r="A16" s="4" t="inlineStr">
        <is>
          <t>Debt instrument, principal amount</t>
        </is>
      </c>
      <c r="B16" s="6" t="n">
        <v>3700000</v>
      </c>
    </row>
    <row r="17">
      <c r="A17" s="4" t="inlineStr">
        <is>
          <t>Gain on extinguishment of debt</t>
        </is>
      </c>
      <c r="B17" s="5" t="n">
        <v>3700000</v>
      </c>
      <c r="C17" s="5" t="n">
        <v>3700000</v>
      </c>
    </row>
    <row r="18">
      <c r="A18" s="4" t="inlineStr">
        <is>
          <t>Loan forgiveness description</t>
        </is>
      </c>
      <c r="I18" s="4" t="inlineStr">
        <is>
          <t>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during the quarter ended September 30, 2021.</t>
        </is>
      </c>
    </row>
    <row r="19">
      <c r="A19" s="4" t="inlineStr">
        <is>
          <t>Aspen Aerogels Rhode Island, LLC [Member] | Paycheck Protection Program Loan [Member] | Principal Forgiveness [Member] | Maximum [Member]</t>
        </is>
      </c>
    </row>
    <row r="20">
      <c r="A20" s="3" t="inlineStr">
        <is>
          <t>Basis Of Presentation [Line Items]</t>
        </is>
      </c>
    </row>
    <row r="21">
      <c r="A21" s="4" t="inlineStr">
        <is>
          <t>Debt instrument, accrued interest</t>
        </is>
      </c>
      <c r="B21" s="6" t="n">
        <v>100000</v>
      </c>
    </row>
    <row r="22">
      <c r="A22" s="4" t="inlineStr">
        <is>
          <t>At The Market Offering [Member]</t>
        </is>
      </c>
    </row>
    <row r="23">
      <c r="A23" s="3" t="inlineStr">
        <is>
          <t>Basis Of Presentation [Line Items]</t>
        </is>
      </c>
    </row>
    <row r="24">
      <c r="A24" s="4" t="inlineStr">
        <is>
          <t>Proceeds from offering, net</t>
        </is>
      </c>
      <c r="I24" s="6" t="n">
        <v>19420000</v>
      </c>
    </row>
    <row r="25">
      <c r="A25" s="4" t="inlineStr">
        <is>
          <t>Revolving Credit Facility [Member]</t>
        </is>
      </c>
    </row>
    <row r="26">
      <c r="A26" s="3" t="inlineStr">
        <is>
          <t>Basis Of Presentation [Line Items]</t>
        </is>
      </c>
    </row>
    <row r="27">
      <c r="A27" s="4" t="inlineStr">
        <is>
          <t>Outstanding borrowings under revolving line of credit</t>
        </is>
      </c>
      <c r="C27" s="5" t="n">
        <v>0</v>
      </c>
      <c r="I27" s="5" t="n">
        <v>0</v>
      </c>
    </row>
    <row r="28">
      <c r="A28" s="4" t="inlineStr">
        <is>
          <t>Letters of credit outstanding</t>
        </is>
      </c>
      <c r="C28" s="5" t="n">
        <v>1300000</v>
      </c>
      <c r="I28" s="5" t="n">
        <v>1300000</v>
      </c>
    </row>
    <row r="29">
      <c r="A29" s="4" t="inlineStr">
        <is>
          <t>Amount available under revolving line of credit</t>
        </is>
      </c>
      <c r="C29" s="6" t="n">
        <v>9500000</v>
      </c>
      <c r="I29" s="6" t="n">
        <v>9500000</v>
      </c>
    </row>
    <row r="30">
      <c r="A30" s="4" t="inlineStr">
        <is>
          <t>Existing maturity date</t>
        </is>
      </c>
      <c r="I30" s="4" t="inlineStr">
        <is>
          <t>Apr. 28,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0" customWidth="1" min="3" max="3"/>
    <col width="34" customWidth="1" min="4" max="4"/>
    <col width="21" customWidth="1" min="5" max="5"/>
  </cols>
  <sheetData>
    <row r="1">
      <c r="A1" s="1" t="inlineStr">
        <is>
          <t>Significant Accounting Policies - Additional Information (Detail)</t>
        </is>
      </c>
      <c r="B1" s="2" t="inlineStr">
        <is>
          <t>Jun. 29, 2021USD ($)shares</t>
        </is>
      </c>
      <c r="C1" s="2" t="inlineStr">
        <is>
          <t>Jan. 01, 2021shares</t>
        </is>
      </c>
      <c r="D1" s="2" t="inlineStr">
        <is>
          <t>Sep. 30, 2021USD ($)Segmentshares</t>
        </is>
      </c>
      <c r="E1" s="2" t="inlineStr">
        <is>
          <t>Sep. 30, 2020USD ($)</t>
        </is>
      </c>
    </row>
    <row r="2">
      <c r="A2" s="3" t="inlineStr">
        <is>
          <t>Summary Of Significant Accounting Policies [Line Items]</t>
        </is>
      </c>
    </row>
    <row r="3">
      <c r="A3" s="4" t="inlineStr">
        <is>
          <t>Reduction/Charge for uncollectible accounts receivable | $</t>
        </is>
      </c>
      <c r="D3" s="6" t="n">
        <v>-97000</v>
      </c>
      <c r="E3" s="6" t="n">
        <v>171000</v>
      </c>
    </row>
    <row r="4">
      <c r="A4" s="4" t="inlineStr">
        <is>
          <t>Collections of accounts receivable | $</t>
        </is>
      </c>
      <c r="D4" s="6" t="n">
        <v>200000</v>
      </c>
    </row>
    <row r="5">
      <c r="A5" s="4" t="inlineStr">
        <is>
          <t>Number of segment | Segment</t>
        </is>
      </c>
      <c r="D5" s="5" t="n">
        <v>1</v>
      </c>
    </row>
    <row r="6">
      <c r="A6" s="4" t="inlineStr">
        <is>
          <t>Standard product warranty period</t>
        </is>
      </c>
      <c r="D6" s="4" t="inlineStr">
        <is>
          <t>1 year</t>
        </is>
      </c>
    </row>
    <row r="7">
      <c r="A7" s="4" t="inlineStr">
        <is>
          <t>Warranty expense | $</t>
        </is>
      </c>
      <c r="D7" s="6" t="n">
        <v>0</v>
      </c>
      <c r="E7" s="6" t="n">
        <v>0</v>
      </c>
    </row>
    <row r="8">
      <c r="A8" s="4" t="inlineStr">
        <is>
          <t>2014 Equity Plan [Member]</t>
        </is>
      </c>
    </row>
    <row r="9">
      <c r="A9" s="3" t="inlineStr">
        <is>
          <t>Summary Of Significant Accounting Policies [Line Items]</t>
        </is>
      </c>
    </row>
    <row r="10">
      <c r="A10" s="4" t="inlineStr">
        <is>
          <t>Authorized for issuance, number of shares increased by</t>
        </is>
      </c>
      <c r="C10" s="5" t="n">
        <v>556433</v>
      </c>
    </row>
    <row r="11">
      <c r="A11" s="4" t="inlineStr">
        <is>
          <t>Increased number of shares authorized for grant</t>
        </is>
      </c>
      <c r="C11" s="5" t="n">
        <v>8531413</v>
      </c>
    </row>
    <row r="12">
      <c r="A12" s="4" t="inlineStr">
        <is>
          <t>Shares reserved for issuance</t>
        </is>
      </c>
      <c r="D12" s="5" t="n">
        <v>3963342</v>
      </c>
    </row>
    <row r="13">
      <c r="A13" s="4" t="inlineStr">
        <is>
          <t>Number of shares either issued or reserved in connection with statutory tax withholdings</t>
        </is>
      </c>
      <c r="D13" s="5" t="n">
        <v>3773717</v>
      </c>
    </row>
    <row r="14">
      <c r="A14" s="4" t="inlineStr">
        <is>
          <t>Increased number of shares available for grant</t>
        </is>
      </c>
      <c r="D14" s="5" t="n">
        <v>714394</v>
      </c>
    </row>
    <row r="15">
      <c r="A15" s="4" t="inlineStr">
        <is>
          <t>2014 Equity Plan [Member] | Non-Qualified Stock Options [Member]</t>
        </is>
      </c>
    </row>
    <row r="16">
      <c r="A16" s="3" t="inlineStr">
        <is>
          <t>Summary Of Significant Accounting Policies [Line Items]</t>
        </is>
      </c>
    </row>
    <row r="17">
      <c r="A17" s="4" t="inlineStr">
        <is>
          <t>Stock-based awards granted to purchase common stock</t>
        </is>
      </c>
      <c r="D17" s="5" t="n">
        <v>203962</v>
      </c>
    </row>
    <row r="18">
      <c r="A18" s="4" t="inlineStr">
        <is>
          <t>Stock-based awards granted to purchase common stock, grant date fair value | $</t>
        </is>
      </c>
      <c r="D18" s="6" t="n">
        <v>2700000</v>
      </c>
    </row>
    <row r="19">
      <c r="A19" s="4" t="inlineStr">
        <is>
          <t>Stock-based award vesting period</t>
        </is>
      </c>
      <c r="D19" s="4" t="inlineStr">
        <is>
          <t>3 years</t>
        </is>
      </c>
    </row>
    <row r="20">
      <c r="A20" s="4" t="inlineStr">
        <is>
          <t>2014 Equity Plan [Member] | Non-Qualified Stock Options [Member] | Non-Employee Directors [Member]</t>
        </is>
      </c>
    </row>
    <row r="21">
      <c r="A21" s="3" t="inlineStr">
        <is>
          <t>Summary Of Significant Accounting Policies [Line Items]</t>
        </is>
      </c>
    </row>
    <row r="22">
      <c r="A22" s="4" t="inlineStr">
        <is>
          <t>Stock-based awards granted to purchase common stock</t>
        </is>
      </c>
      <c r="D22" s="5" t="n">
        <v>18528</v>
      </c>
    </row>
    <row r="23">
      <c r="A23" s="4" t="inlineStr">
        <is>
          <t>Stock-based awards granted to purchase common stock, grant date fair value | $</t>
        </is>
      </c>
      <c r="D23" s="6" t="n">
        <v>200000</v>
      </c>
    </row>
    <row r="24">
      <c r="A24" s="4" t="inlineStr">
        <is>
          <t>Stock-based award vesting period</t>
        </is>
      </c>
      <c r="D24" s="4" t="inlineStr">
        <is>
          <t>1 year</t>
        </is>
      </c>
    </row>
    <row r="25">
      <c r="A25" s="4" t="inlineStr">
        <is>
          <t>2014 Equity Plan [Member] | Restricted Stock Units [Member]</t>
        </is>
      </c>
    </row>
    <row r="26">
      <c r="A26" s="3" t="inlineStr">
        <is>
          <t>Summary Of Significant Accounting Policies [Line Items]</t>
        </is>
      </c>
    </row>
    <row r="27">
      <c r="A27" s="4" t="inlineStr">
        <is>
          <t>Stock-based awards granted to purchase common stock</t>
        </is>
      </c>
      <c r="D27" s="5" t="n">
        <v>63947</v>
      </c>
    </row>
    <row r="28">
      <c r="A28" s="4" t="inlineStr">
        <is>
          <t>Stock-based awards granted to purchase common stock, grant date fair value | $</t>
        </is>
      </c>
      <c r="D28" s="6" t="n">
        <v>1600000</v>
      </c>
    </row>
    <row r="29">
      <c r="A29" s="4" t="inlineStr">
        <is>
          <t>Stock-based award vesting period</t>
        </is>
      </c>
      <c r="D29" s="4" t="inlineStr">
        <is>
          <t>3 years</t>
        </is>
      </c>
    </row>
    <row r="30">
      <c r="A30" s="4" t="inlineStr">
        <is>
          <t>2014 Equity Plan [Member] | Restricted Stock Units [Member] | Non-Employee Directors [Member]</t>
        </is>
      </c>
    </row>
    <row r="31">
      <c r="A31" s="3" t="inlineStr">
        <is>
          <t>Summary Of Significant Accounting Policies [Line Items]</t>
        </is>
      </c>
    </row>
    <row r="32">
      <c r="A32" s="4" t="inlineStr">
        <is>
          <t>Stock-based awards granted to purchase common stock</t>
        </is>
      </c>
      <c r="D32" s="5" t="n">
        <v>14934</v>
      </c>
    </row>
    <row r="33">
      <c r="A33" s="4" t="inlineStr">
        <is>
          <t>Stock-based awards granted to purchase common stock, grant date fair value | $</t>
        </is>
      </c>
      <c r="D33" s="6" t="n">
        <v>300000</v>
      </c>
    </row>
    <row r="34">
      <c r="A34" s="4" t="inlineStr">
        <is>
          <t>Stock-based award vesting period</t>
        </is>
      </c>
      <c r="D34" s="4" t="inlineStr">
        <is>
          <t>1 year</t>
        </is>
      </c>
    </row>
    <row r="35">
      <c r="A35" s="4" t="inlineStr">
        <is>
          <t>2014 Equity Plan [Member] | Restricted Stock Units [Member] | Chief Executive Officer [Member]</t>
        </is>
      </c>
    </row>
    <row r="36">
      <c r="A36" s="3" t="inlineStr">
        <is>
          <t>Summary Of Significant Accounting Policies [Line Items]</t>
        </is>
      </c>
    </row>
    <row r="37">
      <c r="A37" s="4" t="inlineStr">
        <is>
          <t>Stock-based awards granted to purchase common stock, grant date fair value | $</t>
        </is>
      </c>
      <c r="B37" s="6" t="n">
        <v>6500000</v>
      </c>
    </row>
    <row r="38">
      <c r="A38" s="4" t="inlineStr">
        <is>
          <t>Stock-based awards shares awarded</t>
        </is>
      </c>
      <c r="B38" s="5" t="n">
        <v>461616</v>
      </c>
    </row>
    <row r="39">
      <c r="A39" s="4" t="inlineStr">
        <is>
          <t>2014 Equity Plan [Member] | Restricted Stock Units [Member] | Chief Executive Officer [Member] | Minimum [Member]</t>
        </is>
      </c>
    </row>
    <row r="40">
      <c r="A40" s="3" t="inlineStr">
        <is>
          <t>Summary Of Significant Accounting Policies [Line Items]</t>
        </is>
      </c>
    </row>
    <row r="41">
      <c r="A41" s="4" t="inlineStr">
        <is>
          <t>Stock-based award vesting period</t>
        </is>
      </c>
      <c r="B41" s="4" t="inlineStr">
        <is>
          <t>3 years</t>
        </is>
      </c>
    </row>
    <row r="42">
      <c r="A42" s="4" t="inlineStr">
        <is>
          <t>2014 Equity Plan [Member] | Restricted Stock Units [Member] | Chief Executive Officer [Member] | Maximum [Member]</t>
        </is>
      </c>
    </row>
    <row r="43">
      <c r="A43" s="3" t="inlineStr">
        <is>
          <t>Summary Of Significant Accounting Policies [Line Items]</t>
        </is>
      </c>
    </row>
    <row r="44">
      <c r="A44" s="4" t="inlineStr">
        <is>
          <t>Stock-based award vesting period</t>
        </is>
      </c>
      <c r="B44" s="4" t="inlineStr">
        <is>
          <t>5 years</t>
        </is>
      </c>
    </row>
    <row r="45">
      <c r="A45" s="4" t="inlineStr">
        <is>
          <t>2001 Equity Incentive Plan [Member]</t>
        </is>
      </c>
    </row>
    <row r="46">
      <c r="A46" s="3" t="inlineStr">
        <is>
          <t>Summary Of Significant Accounting Policies [Line Items]</t>
        </is>
      </c>
    </row>
    <row r="47">
      <c r="A47" s="4" t="inlineStr">
        <is>
          <t>Shares reserved for issuance</t>
        </is>
      </c>
      <c r="D47" s="5" t="n">
        <v>799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Stock Based Compensation Included in Cost of Revenue or Operating Expen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t>
        </is>
      </c>
      <c r="B4" s="6" t="n">
        <v>1554</v>
      </c>
      <c r="C4" s="6" t="n">
        <v>991</v>
      </c>
      <c r="D4" s="6" t="n">
        <v>3600</v>
      </c>
      <c r="E4" s="6" t="n">
        <v>2990</v>
      </c>
    </row>
    <row r="5">
      <c r="A5" s="4" t="inlineStr">
        <is>
          <t>Cost of Product Revenue [Member]</t>
        </is>
      </c>
    </row>
    <row r="6">
      <c r="A6" s="3" t="inlineStr">
        <is>
          <t>Share-based Compensation Arrangement by Share-based Payment Award, Compensation Cost [Line Items]</t>
        </is>
      </c>
    </row>
    <row r="7">
      <c r="A7" s="4" t="inlineStr">
        <is>
          <t>Total stock-based compensation</t>
        </is>
      </c>
      <c r="B7" s="5" t="n">
        <v>132</v>
      </c>
      <c r="C7" s="5" t="n">
        <v>98</v>
      </c>
      <c r="D7" s="5" t="n">
        <v>373</v>
      </c>
      <c r="E7" s="5" t="n">
        <v>544</v>
      </c>
    </row>
    <row r="8">
      <c r="A8" s="4" t="inlineStr">
        <is>
          <t>Research and Development Expenses [Member]</t>
        </is>
      </c>
    </row>
    <row r="9">
      <c r="A9" s="3" t="inlineStr">
        <is>
          <t>Share-based Compensation Arrangement by Share-based Payment Award, Compensation Cost [Line Items]</t>
        </is>
      </c>
    </row>
    <row r="10">
      <c r="A10" s="4" t="inlineStr">
        <is>
          <t>Total stock-based compensation</t>
        </is>
      </c>
      <c r="B10" s="5" t="n">
        <v>186</v>
      </c>
      <c r="C10" s="5" t="n">
        <v>169</v>
      </c>
      <c r="D10" s="5" t="n">
        <v>564</v>
      </c>
      <c r="E10" s="5" t="n">
        <v>482</v>
      </c>
    </row>
    <row r="11">
      <c r="A11" s="4" t="inlineStr">
        <is>
          <t>Sales and Marketing Expenses [Member]</t>
        </is>
      </c>
    </row>
    <row r="12">
      <c r="A12" s="3" t="inlineStr">
        <is>
          <t>Share-based Compensation Arrangement by Share-based Payment Award, Compensation Cost [Line Items]</t>
        </is>
      </c>
    </row>
    <row r="13">
      <c r="A13" s="4" t="inlineStr">
        <is>
          <t>Total stock-based compensation</t>
        </is>
      </c>
      <c r="B13" s="5" t="n">
        <v>213</v>
      </c>
      <c r="C13" s="5" t="n">
        <v>179</v>
      </c>
      <c r="D13" s="5" t="n">
        <v>587</v>
      </c>
      <c r="E13" s="5" t="n">
        <v>524</v>
      </c>
    </row>
    <row r="14">
      <c r="A14" s="4" t="inlineStr">
        <is>
          <t>General and Administrative Expenses [Member]</t>
        </is>
      </c>
    </row>
    <row r="15">
      <c r="A15" s="3" t="inlineStr">
        <is>
          <t>Share-based Compensation Arrangement by Share-based Payment Award, Compensation Cost [Line Items]</t>
        </is>
      </c>
    </row>
    <row r="16">
      <c r="A16" s="4" t="inlineStr">
        <is>
          <t>Total stock-based compensation</t>
        </is>
      </c>
      <c r="B16" s="6" t="n">
        <v>1023</v>
      </c>
      <c r="C16" s="6" t="n">
        <v>545</v>
      </c>
      <c r="D16" s="6" t="n">
        <v>2076</v>
      </c>
      <c r="E16" s="6" t="n">
        <v>14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venues, Based on Shipment Destination or Research Services Lo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0380</v>
      </c>
      <c r="C4" s="6" t="n">
        <v>24195</v>
      </c>
      <c r="D4" s="6" t="n">
        <v>90147</v>
      </c>
      <c r="E4" s="6" t="n">
        <v>77255</v>
      </c>
    </row>
    <row r="5">
      <c r="A5" s="4" t="inlineStr">
        <is>
          <t>U.S. [Member]</t>
        </is>
      </c>
    </row>
    <row r="6">
      <c r="A6" s="3" t="inlineStr">
        <is>
          <t>Segment Reporting Information [Line Items]</t>
        </is>
      </c>
    </row>
    <row r="7">
      <c r="A7" s="4" t="inlineStr">
        <is>
          <t>Revenue</t>
        </is>
      </c>
      <c r="B7" s="5" t="n">
        <v>16734</v>
      </c>
      <c r="C7" s="5" t="n">
        <v>9736</v>
      </c>
      <c r="D7" s="5" t="n">
        <v>45033</v>
      </c>
      <c r="E7" s="5" t="n">
        <v>31501</v>
      </c>
    </row>
    <row r="8">
      <c r="A8" s="4" t="inlineStr">
        <is>
          <t>International [Member]</t>
        </is>
      </c>
    </row>
    <row r="9">
      <c r="A9" s="3" t="inlineStr">
        <is>
          <t>Segment Reporting Information [Line Items]</t>
        </is>
      </c>
    </row>
    <row r="10">
      <c r="A10" s="4" t="inlineStr">
        <is>
          <t>Revenue</t>
        </is>
      </c>
      <c r="B10" s="6" t="n">
        <v>13646</v>
      </c>
      <c r="C10" s="6" t="n">
        <v>14459</v>
      </c>
      <c r="D10" s="6" t="n">
        <v>45114</v>
      </c>
      <c r="E10" s="6" t="n">
        <v>457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s>
  <sheetData>
    <row r="1">
      <c r="A1" s="1" t="inlineStr">
        <is>
          <t>Revenue from Contracts with Customer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Agreement</t>
        </is>
      </c>
      <c r="E2" s="2" t="inlineStr">
        <is>
          <t>Sep. 30, 2020USD ($)</t>
        </is>
      </c>
      <c r="F2" s="2" t="inlineStr">
        <is>
          <t>Dec. 31, 2020USD ($)</t>
        </is>
      </c>
    </row>
    <row r="3">
      <c r="A3" s="3" t="inlineStr">
        <is>
          <t>Revenue Recognition [Line Items]</t>
        </is>
      </c>
    </row>
    <row r="4">
      <c r="A4" s="4" t="inlineStr">
        <is>
          <t>Revenue</t>
        </is>
      </c>
      <c r="B4" s="6" t="n">
        <v>30380</v>
      </c>
      <c r="C4" s="6" t="n">
        <v>24195</v>
      </c>
      <c r="D4" s="6" t="n">
        <v>90147</v>
      </c>
      <c r="E4" s="6" t="n">
        <v>77255</v>
      </c>
    </row>
    <row r="5">
      <c r="A5" s="4" t="inlineStr">
        <is>
          <t>Deferred revenue, revenue recognized</t>
        </is>
      </c>
      <c r="D5" s="5" t="n">
        <v>1700</v>
      </c>
    </row>
    <row r="6">
      <c r="A6" s="4" t="inlineStr">
        <is>
          <t>Maximum [Member]</t>
        </is>
      </c>
    </row>
    <row r="7">
      <c r="A7" s="3" t="inlineStr">
        <is>
          <t>Revenue Recognition [Line Items]</t>
        </is>
      </c>
    </row>
    <row r="8">
      <c r="A8" s="4" t="inlineStr">
        <is>
          <t>Sales return reserves</t>
        </is>
      </c>
      <c r="B8" s="5" t="n">
        <v>100</v>
      </c>
      <c r="D8" s="6" t="n">
        <v>100</v>
      </c>
      <c r="F8" s="6" t="n">
        <v>100</v>
      </c>
    </row>
    <row r="9">
      <c r="A9" s="4" t="inlineStr">
        <is>
          <t>Product Revenue [Member]</t>
        </is>
      </c>
    </row>
    <row r="10">
      <c r="A10" s="3" t="inlineStr">
        <is>
          <t>Revenue Recognition [Line Items]</t>
        </is>
      </c>
    </row>
    <row r="11">
      <c r="A11" s="4" t="inlineStr">
        <is>
          <t>Number of performance obligations | Agreement</t>
        </is>
      </c>
      <c r="D11" s="5" t="n">
        <v>1</v>
      </c>
    </row>
    <row r="12">
      <c r="A12" s="4" t="inlineStr">
        <is>
          <t>Revenue</t>
        </is>
      </c>
      <c r="B12" s="5" t="n">
        <v>27650</v>
      </c>
      <c r="C12" s="5" t="n">
        <v>20919</v>
      </c>
      <c r="D12" s="6" t="n">
        <v>86122</v>
      </c>
      <c r="E12" s="5" t="n">
        <v>68433</v>
      </c>
    </row>
    <row r="13">
      <c r="A13" s="4" t="inlineStr">
        <is>
          <t>Subsea Projects [Member]</t>
        </is>
      </c>
    </row>
    <row r="14">
      <c r="A14" s="3" t="inlineStr">
        <is>
          <t>Revenue Recognition [Line Items]</t>
        </is>
      </c>
    </row>
    <row r="15">
      <c r="A15" s="4" t="inlineStr">
        <is>
          <t>Revenue</t>
        </is>
      </c>
      <c r="B15" s="5" t="n">
        <v>2613</v>
      </c>
      <c r="C15" s="5" t="n">
        <v>3020</v>
      </c>
      <c r="D15" s="6" t="n">
        <v>3687</v>
      </c>
      <c r="E15" s="5" t="n">
        <v>8339</v>
      </c>
    </row>
    <row r="16">
      <c r="A16" s="4" t="inlineStr">
        <is>
          <t>Research Services [Member]</t>
        </is>
      </c>
    </row>
    <row r="17">
      <c r="A17" s="3" t="inlineStr">
        <is>
          <t>Revenue Recognition [Line Items]</t>
        </is>
      </c>
    </row>
    <row r="18">
      <c r="A18" s="4" t="inlineStr">
        <is>
          <t>Number of performance obligations | Agreement</t>
        </is>
      </c>
      <c r="D18" s="5" t="n">
        <v>1</v>
      </c>
    </row>
    <row r="19">
      <c r="A19" s="4" t="inlineStr">
        <is>
          <t>Revenue</t>
        </is>
      </c>
      <c r="B19" s="6" t="n">
        <v>117</v>
      </c>
      <c r="C19" s="6" t="n">
        <v>256</v>
      </c>
      <c r="D19" s="6" t="n">
        <v>338</v>
      </c>
      <c r="E19" s="6" t="n">
        <v>4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Disaggregated by Geographical Region and Source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0380</v>
      </c>
      <c r="C4" s="6" t="n">
        <v>24195</v>
      </c>
      <c r="D4" s="6" t="n">
        <v>90147</v>
      </c>
      <c r="E4" s="6" t="n">
        <v>77255</v>
      </c>
    </row>
    <row r="5">
      <c r="A5" s="4" t="inlineStr">
        <is>
          <t>Product Revenue [Member]</t>
        </is>
      </c>
    </row>
    <row r="6">
      <c r="A6" s="3" t="inlineStr">
        <is>
          <t>Disaggregation Of Revenue [Line Items]</t>
        </is>
      </c>
    </row>
    <row r="7">
      <c r="A7" s="4" t="inlineStr">
        <is>
          <t>Total revenue</t>
        </is>
      </c>
      <c r="B7" s="5" t="n">
        <v>27650</v>
      </c>
      <c r="C7" s="5" t="n">
        <v>20919</v>
      </c>
      <c r="D7" s="5" t="n">
        <v>86122</v>
      </c>
      <c r="E7" s="5" t="n">
        <v>68433</v>
      </c>
    </row>
    <row r="8">
      <c r="A8" s="4" t="inlineStr">
        <is>
          <t>Subsea Projects [Member]</t>
        </is>
      </c>
    </row>
    <row r="9">
      <c r="A9" s="3" t="inlineStr">
        <is>
          <t>Disaggregation Of Revenue [Line Items]</t>
        </is>
      </c>
    </row>
    <row r="10">
      <c r="A10" s="4" t="inlineStr">
        <is>
          <t>Total revenue</t>
        </is>
      </c>
      <c r="B10" s="5" t="n">
        <v>2613</v>
      </c>
      <c r="C10" s="5" t="n">
        <v>3020</v>
      </c>
      <c r="D10" s="5" t="n">
        <v>3687</v>
      </c>
      <c r="E10" s="5" t="n">
        <v>8339</v>
      </c>
    </row>
    <row r="11">
      <c r="A11" s="4" t="inlineStr">
        <is>
          <t>Research Services [Member]</t>
        </is>
      </c>
    </row>
    <row r="12">
      <c r="A12" s="3" t="inlineStr">
        <is>
          <t>Disaggregation Of Revenue [Line Items]</t>
        </is>
      </c>
    </row>
    <row r="13">
      <c r="A13" s="4" t="inlineStr">
        <is>
          <t>Total revenue</t>
        </is>
      </c>
      <c r="B13" s="5" t="n">
        <v>117</v>
      </c>
      <c r="C13" s="5" t="n">
        <v>256</v>
      </c>
      <c r="D13" s="5" t="n">
        <v>338</v>
      </c>
      <c r="E13" s="5" t="n">
        <v>483</v>
      </c>
    </row>
    <row r="14">
      <c r="A14" s="4" t="inlineStr">
        <is>
          <t>Asia [Member]</t>
        </is>
      </c>
    </row>
    <row r="15">
      <c r="A15" s="3" t="inlineStr">
        <is>
          <t>Disaggregation Of Revenue [Line Items]</t>
        </is>
      </c>
    </row>
    <row r="16">
      <c r="A16" s="4" t="inlineStr">
        <is>
          <t>Total revenue</t>
        </is>
      </c>
      <c r="B16" s="5" t="n">
        <v>5283</v>
      </c>
      <c r="C16" s="5" t="n">
        <v>9617</v>
      </c>
      <c r="D16" s="5" t="n">
        <v>15424</v>
      </c>
      <c r="E16" s="5" t="n">
        <v>33373</v>
      </c>
    </row>
    <row r="17">
      <c r="A17" s="4" t="inlineStr">
        <is>
          <t>Canada [Member]</t>
        </is>
      </c>
    </row>
    <row r="18">
      <c r="A18" s="3" t="inlineStr">
        <is>
          <t>Disaggregation Of Revenue [Line Items]</t>
        </is>
      </c>
    </row>
    <row r="19">
      <c r="A19" s="4" t="inlineStr">
        <is>
          <t>Total revenue</t>
        </is>
      </c>
      <c r="B19" s="5" t="n">
        <v>256</v>
      </c>
      <c r="C19" s="5" t="n">
        <v>25</v>
      </c>
      <c r="D19" s="5" t="n">
        <v>2211</v>
      </c>
      <c r="E19" s="5" t="n">
        <v>715</v>
      </c>
    </row>
    <row r="20">
      <c r="A20" s="4" t="inlineStr">
        <is>
          <t>Europe [Member]</t>
        </is>
      </c>
    </row>
    <row r="21">
      <c r="A21" s="3" t="inlineStr">
        <is>
          <t>Disaggregation Of Revenue [Line Items]</t>
        </is>
      </c>
    </row>
    <row r="22">
      <c r="A22" s="4" t="inlineStr">
        <is>
          <t>Total revenue</t>
        </is>
      </c>
      <c r="B22" s="5" t="n">
        <v>7553</v>
      </c>
      <c r="C22" s="5" t="n">
        <v>4635</v>
      </c>
      <c r="D22" s="5" t="n">
        <v>24234</v>
      </c>
      <c r="E22" s="5" t="n">
        <v>9590</v>
      </c>
    </row>
    <row r="23">
      <c r="A23" s="4" t="inlineStr">
        <is>
          <t>Latin America [Member]</t>
        </is>
      </c>
    </row>
    <row r="24">
      <c r="A24" s="3" t="inlineStr">
        <is>
          <t>Disaggregation Of Revenue [Line Items]</t>
        </is>
      </c>
    </row>
    <row r="25">
      <c r="A25" s="4" t="inlineStr">
        <is>
          <t>Total revenue</t>
        </is>
      </c>
      <c r="B25" s="5" t="n">
        <v>554</v>
      </c>
      <c r="C25" s="5" t="n">
        <v>182</v>
      </c>
      <c r="D25" s="5" t="n">
        <v>3245</v>
      </c>
      <c r="E25" s="5" t="n">
        <v>2076</v>
      </c>
    </row>
    <row r="26">
      <c r="A26" s="4" t="inlineStr">
        <is>
          <t>U.S. [Member]</t>
        </is>
      </c>
    </row>
    <row r="27">
      <c r="A27" s="3" t="inlineStr">
        <is>
          <t>Disaggregation Of Revenue [Line Items]</t>
        </is>
      </c>
    </row>
    <row r="28">
      <c r="A28" s="4" t="inlineStr">
        <is>
          <t>Total revenue</t>
        </is>
      </c>
      <c r="B28" s="5" t="n">
        <v>16734</v>
      </c>
      <c r="C28" s="5" t="n">
        <v>9736</v>
      </c>
      <c r="D28" s="5" t="n">
        <v>45033</v>
      </c>
      <c r="E28" s="5" t="n">
        <v>31501</v>
      </c>
    </row>
    <row r="29">
      <c r="A29" s="4" t="inlineStr">
        <is>
          <t>U.S. [Member] | Product Revenue [Member]</t>
        </is>
      </c>
    </row>
    <row r="30">
      <c r="A30" s="3" t="inlineStr">
        <is>
          <t>Disaggregation Of Revenue [Line Items]</t>
        </is>
      </c>
    </row>
    <row r="31">
      <c r="A31" s="4" t="inlineStr">
        <is>
          <t>Total revenue</t>
        </is>
      </c>
      <c r="B31" s="5" t="n">
        <v>16617</v>
      </c>
      <c r="C31" s="5" t="n">
        <v>8612</v>
      </c>
      <c r="D31" s="5" t="n">
        <v>44695</v>
      </c>
      <c r="E31" s="5" t="n">
        <v>29039</v>
      </c>
    </row>
    <row r="32">
      <c r="A32" s="4" t="inlineStr">
        <is>
          <t>U.S. [Member] | Subsea Projects [Member]</t>
        </is>
      </c>
    </row>
    <row r="33">
      <c r="A33" s="3" t="inlineStr">
        <is>
          <t>Disaggregation Of Revenue [Line Items]</t>
        </is>
      </c>
    </row>
    <row r="34">
      <c r="A34" s="4" t="inlineStr">
        <is>
          <t>Total revenue</t>
        </is>
      </c>
      <c r="C34" s="5" t="n">
        <v>868</v>
      </c>
      <c r="E34" s="5" t="n">
        <v>1979</v>
      </c>
    </row>
    <row r="35">
      <c r="A35" s="4" t="inlineStr">
        <is>
          <t>U.S. [Member] | Research Services [Member]</t>
        </is>
      </c>
    </row>
    <row r="36">
      <c r="A36" s="3" t="inlineStr">
        <is>
          <t>Disaggregation Of Revenue [Line Items]</t>
        </is>
      </c>
    </row>
    <row r="37">
      <c r="A37" s="4" t="inlineStr">
        <is>
          <t>Total revenue</t>
        </is>
      </c>
      <c r="B37" s="5" t="n">
        <v>117</v>
      </c>
      <c r="C37" s="5" t="n">
        <v>256</v>
      </c>
      <c r="D37" s="5" t="n">
        <v>338</v>
      </c>
      <c r="E37" s="5" t="n">
        <v>483</v>
      </c>
    </row>
    <row r="38">
      <c r="A38" s="4" t="inlineStr">
        <is>
          <t>International [Member]</t>
        </is>
      </c>
    </row>
    <row r="39">
      <c r="A39" s="3" t="inlineStr">
        <is>
          <t>Disaggregation Of Revenue [Line Items]</t>
        </is>
      </c>
    </row>
    <row r="40">
      <c r="A40" s="4" t="inlineStr">
        <is>
          <t>Total revenue</t>
        </is>
      </c>
      <c r="B40" s="5" t="n">
        <v>13646</v>
      </c>
      <c r="C40" s="5" t="n">
        <v>14459</v>
      </c>
      <c r="D40" s="5" t="n">
        <v>45114</v>
      </c>
      <c r="E40" s="5" t="n">
        <v>45754</v>
      </c>
    </row>
    <row r="41">
      <c r="A41" s="4" t="inlineStr">
        <is>
          <t>International [Member] | Product Revenue [Member]</t>
        </is>
      </c>
    </row>
    <row r="42">
      <c r="A42" s="3" t="inlineStr">
        <is>
          <t>Disaggregation Of Revenue [Line Items]</t>
        </is>
      </c>
    </row>
    <row r="43">
      <c r="A43" s="4" t="inlineStr">
        <is>
          <t>Total revenue</t>
        </is>
      </c>
      <c r="B43" s="5" t="n">
        <v>11033</v>
      </c>
      <c r="C43" s="5" t="n">
        <v>12307</v>
      </c>
      <c r="D43" s="5" t="n">
        <v>41427</v>
      </c>
      <c r="E43" s="5" t="n">
        <v>39394</v>
      </c>
    </row>
    <row r="44">
      <c r="A44" s="4" t="inlineStr">
        <is>
          <t>International [Member] | Subsea Projects [Member]</t>
        </is>
      </c>
    </row>
    <row r="45">
      <c r="A45" s="3" t="inlineStr">
        <is>
          <t>Disaggregation Of Revenue [Line Items]</t>
        </is>
      </c>
    </row>
    <row r="46">
      <c r="A46" s="4" t="inlineStr">
        <is>
          <t>Total revenue</t>
        </is>
      </c>
      <c r="B46" s="6" t="n">
        <v>2613</v>
      </c>
      <c r="C46" s="6" t="n">
        <v>2152</v>
      </c>
      <c r="D46" s="6" t="n">
        <v>3687</v>
      </c>
      <c r="E46" s="6" t="n">
        <v>63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0380</v>
      </c>
      <c r="C4" s="6" t="n">
        <v>24195</v>
      </c>
      <c r="D4" s="6" t="n">
        <v>90147</v>
      </c>
      <c r="E4" s="6" t="n">
        <v>77255</v>
      </c>
    </row>
    <row r="5">
      <c r="A5" s="3" t="inlineStr">
        <is>
          <t>Cost of revenue:</t>
        </is>
      </c>
    </row>
    <row r="6">
      <c r="A6" s="4" t="inlineStr">
        <is>
          <t>Gross profit</t>
        </is>
      </c>
      <c r="B6" s="5" t="n">
        <v>3067</v>
      </c>
      <c r="C6" s="5" t="n">
        <v>1900</v>
      </c>
      <c r="D6" s="5" t="n">
        <v>11603</v>
      </c>
      <c r="E6" s="5" t="n">
        <v>10731</v>
      </c>
    </row>
    <row r="7">
      <c r="A7" s="3" t="inlineStr">
        <is>
          <t>Operating expenses:</t>
        </is>
      </c>
    </row>
    <row r="8">
      <c r="A8" s="4" t="inlineStr">
        <is>
          <t>Research and development</t>
        </is>
      </c>
      <c r="B8" s="5" t="n">
        <v>3077</v>
      </c>
      <c r="C8" s="5" t="n">
        <v>2088</v>
      </c>
      <c r="D8" s="5" t="n">
        <v>8128</v>
      </c>
      <c r="E8" s="5" t="n">
        <v>6436</v>
      </c>
    </row>
    <row r="9">
      <c r="A9" s="4" t="inlineStr">
        <is>
          <t>Sales and marketing</t>
        </is>
      </c>
      <c r="B9" s="5" t="n">
        <v>4915</v>
      </c>
      <c r="C9" s="5" t="n">
        <v>2755</v>
      </c>
      <c r="D9" s="5" t="n">
        <v>11784</v>
      </c>
      <c r="E9" s="5" t="n">
        <v>9051</v>
      </c>
    </row>
    <row r="10">
      <c r="A10" s="4" t="inlineStr">
        <is>
          <t>General and administrative</t>
        </is>
      </c>
      <c r="B10" s="5" t="n">
        <v>6573</v>
      </c>
      <c r="C10" s="5" t="n">
        <v>3761</v>
      </c>
      <c r="D10" s="5" t="n">
        <v>15978</v>
      </c>
      <c r="E10" s="5" t="n">
        <v>10682</v>
      </c>
    </row>
    <row r="11">
      <c r="A11" s="4" t="inlineStr">
        <is>
          <t>Total operating expenses</t>
        </is>
      </c>
      <c r="B11" s="5" t="n">
        <v>14565</v>
      </c>
      <c r="C11" s="5" t="n">
        <v>8604</v>
      </c>
      <c r="D11" s="5" t="n">
        <v>35890</v>
      </c>
      <c r="E11" s="5" t="n">
        <v>26169</v>
      </c>
    </row>
    <row r="12">
      <c r="A12" s="4" t="inlineStr">
        <is>
          <t>Loss from operations</t>
        </is>
      </c>
      <c r="B12" s="5" t="n">
        <v>-11498</v>
      </c>
      <c r="C12" s="5" t="n">
        <v>-6704</v>
      </c>
      <c r="D12" s="5" t="n">
        <v>-24287</v>
      </c>
      <c r="E12" s="5" t="n">
        <v>-15438</v>
      </c>
    </row>
    <row r="13">
      <c r="A13" s="4" t="inlineStr">
        <is>
          <t>Interest expense, net</t>
        </is>
      </c>
      <c r="B13" s="5" t="n">
        <v>-58</v>
      </c>
      <c r="C13" s="5" t="n">
        <v>-49</v>
      </c>
      <c r="D13" s="5" t="n">
        <v>-188</v>
      </c>
      <c r="E13" s="5" t="n">
        <v>-182</v>
      </c>
    </row>
    <row r="14">
      <c r="A14" s="4" t="inlineStr">
        <is>
          <t>Gain on extinguishment of debt</t>
        </is>
      </c>
      <c r="B14" s="5" t="n">
        <v>3734</v>
      </c>
      <c r="D14" s="5" t="n">
        <v>3734</v>
      </c>
    </row>
    <row r="15">
      <c r="A15" s="4" t="inlineStr">
        <is>
          <t>Total other income (expense)</t>
        </is>
      </c>
      <c r="B15" s="5" t="n">
        <v>3676</v>
      </c>
      <c r="C15" s="5" t="n">
        <v>-49</v>
      </c>
      <c r="D15" s="5" t="n">
        <v>3546</v>
      </c>
      <c r="E15" s="5" t="n">
        <v>-182</v>
      </c>
    </row>
    <row r="16">
      <c r="A16" s="4" t="inlineStr">
        <is>
          <t>Net loss</t>
        </is>
      </c>
      <c r="B16" s="6" t="n">
        <v>-7822</v>
      </c>
      <c r="C16" s="6" t="n">
        <v>-6753</v>
      </c>
      <c r="D16" s="6" t="n">
        <v>-20741</v>
      </c>
      <c r="E16" s="6" t="n">
        <v>-15620</v>
      </c>
    </row>
    <row r="17">
      <c r="A17" s="3" t="inlineStr">
        <is>
          <t>Net loss per share:</t>
        </is>
      </c>
    </row>
    <row r="18">
      <c r="A18" s="4" t="inlineStr">
        <is>
          <t>Basic and diluted</t>
        </is>
      </c>
      <c r="B18" s="8" t="n">
        <v>-0.24</v>
      </c>
      <c r="C18" s="8" t="n">
        <v>-0.25</v>
      </c>
      <c r="D18" s="8" t="n">
        <v>-0.7</v>
      </c>
      <c r="E18" s="8" t="n">
        <v>-0.6</v>
      </c>
    </row>
    <row r="19">
      <c r="A19" s="3" t="inlineStr">
        <is>
          <t>Weighted-average common shares outstanding:</t>
        </is>
      </c>
    </row>
    <row r="20">
      <c r="A20" s="4" t="inlineStr">
        <is>
          <t>Basic and diluted</t>
        </is>
      </c>
      <c r="B20" s="5" t="n">
        <v>32523405</v>
      </c>
      <c r="C20" s="5" t="n">
        <v>26728205</v>
      </c>
      <c r="D20" s="5" t="n">
        <v>29685936</v>
      </c>
      <c r="E20" s="5" t="n">
        <v>26150236</v>
      </c>
    </row>
    <row r="21">
      <c r="A21" s="4" t="inlineStr">
        <is>
          <t>Product [Member]</t>
        </is>
      </c>
    </row>
    <row r="22">
      <c r="A22" s="3" t="inlineStr">
        <is>
          <t>Revenue:</t>
        </is>
      </c>
    </row>
    <row r="23">
      <c r="A23" s="4" t="inlineStr">
        <is>
          <t>Total revenue</t>
        </is>
      </c>
      <c r="B23" s="6" t="n">
        <v>30263</v>
      </c>
      <c r="C23" s="6" t="n">
        <v>23939</v>
      </c>
      <c r="D23" s="6" t="n">
        <v>89809</v>
      </c>
      <c r="E23" s="6" t="n">
        <v>76772</v>
      </c>
    </row>
    <row r="24">
      <c r="A24" s="3" t="inlineStr">
        <is>
          <t>Cost of revenue:</t>
        </is>
      </c>
    </row>
    <row r="25">
      <c r="A25" s="4" t="inlineStr">
        <is>
          <t>Cost of revenue</t>
        </is>
      </c>
      <c r="B25" s="5" t="n">
        <v>27279</v>
      </c>
      <c r="C25" s="5" t="n">
        <v>22243</v>
      </c>
      <c r="D25" s="5" t="n">
        <v>78459</v>
      </c>
      <c r="E25" s="5" t="n">
        <v>66403</v>
      </c>
    </row>
    <row r="26">
      <c r="A26" s="4" t="inlineStr">
        <is>
          <t>Research Services [Member]</t>
        </is>
      </c>
    </row>
    <row r="27">
      <c r="A27" s="3" t="inlineStr">
        <is>
          <t>Revenue:</t>
        </is>
      </c>
    </row>
    <row r="28">
      <c r="A28" s="4" t="inlineStr">
        <is>
          <t>Total revenue</t>
        </is>
      </c>
      <c r="B28" s="5" t="n">
        <v>117</v>
      </c>
      <c r="C28" s="5" t="n">
        <v>256</v>
      </c>
      <c r="D28" s="5" t="n">
        <v>338</v>
      </c>
      <c r="E28" s="5" t="n">
        <v>483</v>
      </c>
    </row>
    <row r="29">
      <c r="A29" s="3" t="inlineStr">
        <is>
          <t>Cost of revenue:</t>
        </is>
      </c>
    </row>
    <row r="30">
      <c r="A30" s="4" t="inlineStr">
        <is>
          <t>Cost of revenue</t>
        </is>
      </c>
      <c r="B30" s="6" t="n">
        <v>34</v>
      </c>
      <c r="C30" s="6" t="n">
        <v>52</v>
      </c>
      <c r="D30" s="6" t="n">
        <v>85</v>
      </c>
      <c r="E30" s="6"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Changes in Contract Assets and Contract Liabilities (Detail) $ in Thousands</t>
        </is>
      </c>
      <c r="B1" s="2" t="inlineStr">
        <is>
          <t>9 Months Ended</t>
        </is>
      </c>
    </row>
    <row r="2">
      <c r="B2" s="2" t="inlineStr">
        <is>
          <t>Sep. 30, 2021USD ($)</t>
        </is>
      </c>
    </row>
    <row r="3">
      <c r="A3" s="3" t="inlineStr">
        <is>
          <t>Contract assets</t>
        </is>
      </c>
    </row>
    <row r="4">
      <c r="A4" s="4" t="inlineStr">
        <is>
          <t>Beginning Balance</t>
        </is>
      </c>
      <c r="B4" s="6" t="n">
        <v>1437</v>
      </c>
    </row>
    <row r="5">
      <c r="A5" s="4" t="inlineStr">
        <is>
          <t>Additions</t>
        </is>
      </c>
      <c r="B5" s="5" t="n">
        <v>4110</v>
      </c>
    </row>
    <row r="6">
      <c r="A6" s="4" t="inlineStr">
        <is>
          <t>Deductions</t>
        </is>
      </c>
      <c r="B6" s="5" t="n">
        <v>-3132</v>
      </c>
    </row>
    <row r="7">
      <c r="A7" s="4" t="inlineStr">
        <is>
          <t>Ending Balance</t>
        </is>
      </c>
      <c r="B7" s="5" t="n">
        <v>2415</v>
      </c>
    </row>
    <row r="8">
      <c r="A8" s="3" t="inlineStr">
        <is>
          <t>Contract liabilities</t>
        </is>
      </c>
    </row>
    <row r="9">
      <c r="A9" s="4" t="inlineStr">
        <is>
          <t>Beginning Balance</t>
        </is>
      </c>
      <c r="B9" s="5" t="n">
        <v>11592</v>
      </c>
    </row>
    <row r="10">
      <c r="A10" s="4" t="inlineStr">
        <is>
          <t>Additions</t>
        </is>
      </c>
      <c r="B10" s="5" t="n">
        <v>4973</v>
      </c>
    </row>
    <row r="11">
      <c r="A11" s="4" t="inlineStr">
        <is>
          <t>Deductions</t>
        </is>
      </c>
      <c r="B11" s="5" t="n">
        <v>-5228</v>
      </c>
    </row>
    <row r="12">
      <c r="A12" s="4" t="inlineStr">
        <is>
          <t>Ending Balance</t>
        </is>
      </c>
      <c r="B12" s="5" t="n">
        <v>11337</v>
      </c>
    </row>
    <row r="13">
      <c r="A13" s="4" t="inlineStr">
        <is>
          <t>Subsea Projects [Member]</t>
        </is>
      </c>
    </row>
    <row r="14">
      <c r="A14" s="3" t="inlineStr">
        <is>
          <t>Contract assets</t>
        </is>
      </c>
    </row>
    <row r="15">
      <c r="A15" s="4" t="inlineStr">
        <is>
          <t>Beginning Balance</t>
        </is>
      </c>
      <c r="B15" s="5" t="n">
        <v>1370</v>
      </c>
    </row>
    <row r="16">
      <c r="A16" s="4" t="inlineStr">
        <is>
          <t>Additions</t>
        </is>
      </c>
      <c r="B16" s="5" t="n">
        <v>3661</v>
      </c>
    </row>
    <row r="17">
      <c r="A17" s="4" t="inlineStr">
        <is>
          <t>Deductions</t>
        </is>
      </c>
      <c r="B17" s="5" t="n">
        <v>-2753</v>
      </c>
    </row>
    <row r="18">
      <c r="A18" s="4" t="inlineStr">
        <is>
          <t>Ending Balance</t>
        </is>
      </c>
      <c r="B18" s="5" t="n">
        <v>2278</v>
      </c>
    </row>
    <row r="19">
      <c r="A19" s="3" t="inlineStr">
        <is>
          <t>Contract liabilities</t>
        </is>
      </c>
    </row>
    <row r="20">
      <c r="A20" s="4" t="inlineStr">
        <is>
          <t>Beginning Balance</t>
        </is>
      </c>
      <c r="B20" s="5" t="n">
        <v>178</v>
      </c>
    </row>
    <row r="21">
      <c r="A21" s="4" t="inlineStr">
        <is>
          <t>Additions</t>
        </is>
      </c>
      <c r="B21" s="5" t="n">
        <v>1626</v>
      </c>
    </row>
    <row r="22">
      <c r="A22" s="4" t="inlineStr">
        <is>
          <t>Deductions</t>
        </is>
      </c>
      <c r="B22" s="5" t="n">
        <v>-1652</v>
      </c>
    </row>
    <row r="23">
      <c r="A23" s="4" t="inlineStr">
        <is>
          <t>Ending Balance</t>
        </is>
      </c>
      <c r="B23" s="5" t="n">
        <v>152</v>
      </c>
    </row>
    <row r="24">
      <c r="A24" s="4" t="inlineStr">
        <is>
          <t>Product Revenue [Member]</t>
        </is>
      </c>
    </row>
    <row r="25">
      <c r="A25" s="3" t="inlineStr">
        <is>
          <t>Contract assets</t>
        </is>
      </c>
    </row>
    <row r="26">
      <c r="A26" s="4" t="inlineStr">
        <is>
          <t>Additions</t>
        </is>
      </c>
      <c r="B26" s="5" t="n">
        <v>111</v>
      </c>
    </row>
    <row r="27">
      <c r="A27" s="4" t="inlineStr">
        <is>
          <t>Deductions</t>
        </is>
      </c>
      <c r="B27" s="5" t="n">
        <v>-30</v>
      </c>
    </row>
    <row r="28">
      <c r="A28" s="4" t="inlineStr">
        <is>
          <t>Ending Balance</t>
        </is>
      </c>
      <c r="B28" s="5" t="n">
        <v>81</v>
      </c>
    </row>
    <row r="29">
      <c r="A29" s="3" t="inlineStr">
        <is>
          <t>Contract liabilities</t>
        </is>
      </c>
    </row>
    <row r="30">
      <c r="A30" s="4" t="inlineStr">
        <is>
          <t>Beginning Balance</t>
        </is>
      </c>
      <c r="B30" s="5" t="n">
        <v>1859</v>
      </c>
    </row>
    <row r="31">
      <c r="A31" s="4" t="inlineStr">
        <is>
          <t>Additions</t>
        </is>
      </c>
      <c r="B31" s="5" t="n">
        <v>3347</v>
      </c>
    </row>
    <row r="32">
      <c r="A32" s="4" t="inlineStr">
        <is>
          <t>Deductions</t>
        </is>
      </c>
      <c r="B32" s="5" t="n">
        <v>-3636</v>
      </c>
    </row>
    <row r="33">
      <c r="A33" s="4" t="inlineStr">
        <is>
          <t>Ending Balance</t>
        </is>
      </c>
      <c r="B33" s="5" t="n">
        <v>1570</v>
      </c>
    </row>
    <row r="34">
      <c r="A34" s="4" t="inlineStr">
        <is>
          <t>Research Services [Member]</t>
        </is>
      </c>
    </row>
    <row r="35">
      <c r="A35" s="3" t="inlineStr">
        <is>
          <t>Contract assets</t>
        </is>
      </c>
    </row>
    <row r="36">
      <c r="A36" s="4" t="inlineStr">
        <is>
          <t>Beginning Balance</t>
        </is>
      </c>
      <c r="B36" s="5" t="n">
        <v>67</v>
      </c>
    </row>
    <row r="37">
      <c r="A37" s="4" t="inlineStr">
        <is>
          <t>Additions</t>
        </is>
      </c>
      <c r="B37" s="5" t="n">
        <v>338</v>
      </c>
    </row>
    <row r="38">
      <c r="A38" s="4" t="inlineStr">
        <is>
          <t>Deductions</t>
        </is>
      </c>
      <c r="B38" s="5" t="n">
        <v>-349</v>
      </c>
    </row>
    <row r="39">
      <c r="A39" s="4" t="inlineStr">
        <is>
          <t>Ending Balance</t>
        </is>
      </c>
      <c r="B39" s="5" t="n">
        <v>56</v>
      </c>
    </row>
    <row r="40">
      <c r="A40" s="4" t="inlineStr">
        <is>
          <t>Prepayment Liability [Member]</t>
        </is>
      </c>
    </row>
    <row r="41">
      <c r="A41" s="3" t="inlineStr">
        <is>
          <t>Contract liabilities</t>
        </is>
      </c>
    </row>
    <row r="42">
      <c r="A42" s="4" t="inlineStr">
        <is>
          <t>Beginning Balance</t>
        </is>
      </c>
      <c r="B42" s="5" t="n">
        <v>9555</v>
      </c>
    </row>
    <row r="43">
      <c r="A43" s="4" t="inlineStr">
        <is>
          <t>Deductions</t>
        </is>
      </c>
      <c r="B43" s="5" t="n">
        <v>60</v>
      </c>
    </row>
    <row r="44">
      <c r="A44" s="4" t="inlineStr">
        <is>
          <t>Ending Balance</t>
        </is>
      </c>
      <c r="B44" s="6" t="n">
        <v>96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1</t>
        </is>
      </c>
      <c r="C1" s="2" t="inlineStr">
        <is>
          <t>Dec. 31, 2020</t>
        </is>
      </c>
    </row>
    <row r="2">
      <c r="A2" s="3" t="inlineStr">
        <is>
          <t>Inventory Disclosure [Abstract]</t>
        </is>
      </c>
    </row>
    <row r="3">
      <c r="A3" s="4" t="inlineStr">
        <is>
          <t>Raw materials</t>
        </is>
      </c>
      <c r="B3" s="6" t="n">
        <v>5724</v>
      </c>
      <c r="C3" s="6" t="n">
        <v>4068</v>
      </c>
    </row>
    <row r="4">
      <c r="A4" s="4" t="inlineStr">
        <is>
          <t>Finished goods</t>
        </is>
      </c>
      <c r="B4" s="5" t="n">
        <v>3988</v>
      </c>
      <c r="C4" s="5" t="n">
        <v>9031</v>
      </c>
    </row>
    <row r="5">
      <c r="A5" s="4" t="inlineStr">
        <is>
          <t>Total</t>
        </is>
      </c>
      <c r="B5" s="6" t="n">
        <v>9712</v>
      </c>
      <c r="C5" s="6" t="n">
        <v>13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ummary of Property, Plant and Equipment (Detail)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65873</v>
      </c>
      <c r="C4" s="6" t="n">
        <v>159579</v>
      </c>
    </row>
    <row r="5">
      <c r="A5" s="4" t="inlineStr">
        <is>
          <t>Accumulated depreciation</t>
        </is>
      </c>
      <c r="B5" s="5" t="n">
        <v>-119167</v>
      </c>
      <c r="C5" s="5" t="n">
        <v>-112840</v>
      </c>
    </row>
    <row r="6">
      <c r="A6" s="4" t="inlineStr">
        <is>
          <t>Property, plant and equipment, net</t>
        </is>
      </c>
      <c r="B6" s="5" t="n">
        <v>46706</v>
      </c>
      <c r="C6" s="5" t="n">
        <v>46739</v>
      </c>
    </row>
    <row r="7">
      <c r="A7" s="4" t="inlineStr">
        <is>
          <t>Construction in Progress [Member]</t>
        </is>
      </c>
    </row>
    <row r="8">
      <c r="A8" s="3" t="inlineStr">
        <is>
          <t>Property Plant and Equipment [Line Items]</t>
        </is>
      </c>
    </row>
    <row r="9">
      <c r="A9" s="4" t="inlineStr">
        <is>
          <t>Property, plant and equipment, gross</t>
        </is>
      </c>
      <c r="B9" s="5" t="n">
        <v>3699</v>
      </c>
      <c r="C9" s="5" t="n">
        <v>1906</v>
      </c>
    </row>
    <row r="10">
      <c r="A10" s="4" t="inlineStr">
        <is>
          <t>Buildings [Member]</t>
        </is>
      </c>
    </row>
    <row r="11">
      <c r="A11" s="3" t="inlineStr">
        <is>
          <t>Property Plant and Equipment [Line Items]</t>
        </is>
      </c>
    </row>
    <row r="12">
      <c r="A12" s="4" t="inlineStr">
        <is>
          <t>Property, plant and equipment, gross</t>
        </is>
      </c>
      <c r="B12" s="6" t="n">
        <v>24016</v>
      </c>
      <c r="C12" s="5" t="n">
        <v>24016</v>
      </c>
    </row>
    <row r="13">
      <c r="A13" s="4" t="inlineStr">
        <is>
          <t>Property, plant and equipment, Useful life</t>
        </is>
      </c>
      <c r="B13" s="4" t="inlineStr">
        <is>
          <t>30 years</t>
        </is>
      </c>
    </row>
    <row r="14">
      <c r="A14" s="4" t="inlineStr">
        <is>
          <t>Machinery and Equipment [Member]</t>
        </is>
      </c>
    </row>
    <row r="15">
      <c r="A15" s="3" t="inlineStr">
        <is>
          <t>Property Plant and Equipment [Line Items]</t>
        </is>
      </c>
    </row>
    <row r="16">
      <c r="A16" s="4" t="inlineStr">
        <is>
          <t>Property, plant and equipment, gross</t>
        </is>
      </c>
      <c r="B16" s="6" t="n">
        <v>128771</v>
      </c>
      <c r="C16" s="5" t="n">
        <v>124807</v>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3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10 years</t>
        </is>
      </c>
    </row>
    <row r="23">
      <c r="A23" s="4" t="inlineStr">
        <is>
          <t>Computer Equipment and Software [Member]</t>
        </is>
      </c>
    </row>
    <row r="24">
      <c r="A24" s="3" t="inlineStr">
        <is>
          <t>Property Plant and Equipment [Line Items]</t>
        </is>
      </c>
    </row>
    <row r="25">
      <c r="A25" s="4" t="inlineStr">
        <is>
          <t>Property, plant and equipment, gross</t>
        </is>
      </c>
      <c r="B25" s="6" t="n">
        <v>9387</v>
      </c>
      <c r="C25" s="6" t="n">
        <v>8850</v>
      </c>
    </row>
    <row r="26">
      <c r="A26" s="4" t="inlineStr">
        <is>
          <t>Property, plant and equipment, Useful life</t>
        </is>
      </c>
      <c r="B26"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Additional Information (Detail) - USD ($) $ in Thousands</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Depreciation</t>
        </is>
      </c>
      <c r="B4" s="6" t="n">
        <v>6856</v>
      </c>
      <c r="C4" s="6" t="n">
        <v>7670</v>
      </c>
    </row>
    <row r="5">
      <c r="A5" s="4" t="inlineStr">
        <is>
          <t>Property, plant and equipment, gross</t>
        </is>
      </c>
      <c r="B5" s="5" t="n">
        <v>165873</v>
      </c>
      <c r="D5" s="6" t="n">
        <v>159579</v>
      </c>
    </row>
    <row r="6">
      <c r="A6" s="4" t="inlineStr">
        <is>
          <t>Construction in Progress [Member]</t>
        </is>
      </c>
    </row>
    <row r="7">
      <c r="A7" s="3" t="inlineStr">
        <is>
          <t>Property Plant and Equipment [Line Items]</t>
        </is>
      </c>
    </row>
    <row r="8">
      <c r="A8" s="4" t="inlineStr">
        <is>
          <t>Property, plant and equipment, gross</t>
        </is>
      </c>
      <c r="B8" s="5" t="n">
        <v>3699</v>
      </c>
      <c r="D8" s="5" t="n">
        <v>1906</v>
      </c>
    </row>
    <row r="9">
      <c r="A9" s="4" t="inlineStr">
        <is>
          <t>Rhode Island [Member] | Construction in Progress [Member]</t>
        </is>
      </c>
    </row>
    <row r="10">
      <c r="A10" s="3" t="inlineStr">
        <is>
          <t>Property Plant and Equipment [Line Items]</t>
        </is>
      </c>
    </row>
    <row r="11">
      <c r="A11" s="4" t="inlineStr">
        <is>
          <t>Property, plant and equipment, gross</t>
        </is>
      </c>
      <c r="B11" s="6" t="n">
        <v>3700</v>
      </c>
      <c r="D11" s="6" t="n">
        <v>1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1</t>
        </is>
      </c>
      <c r="C1" s="2" t="inlineStr">
        <is>
          <t>Dec. 31, 2020</t>
        </is>
      </c>
    </row>
    <row r="2">
      <c r="A2" s="3" t="inlineStr">
        <is>
          <t>Accrued Liabilities Current [Abstract]</t>
        </is>
      </c>
    </row>
    <row r="3">
      <c r="A3" s="4" t="inlineStr">
        <is>
          <t>Employee compensation</t>
        </is>
      </c>
      <c r="B3" s="6" t="n">
        <v>8227</v>
      </c>
      <c r="C3" s="6" t="n">
        <v>2587</v>
      </c>
    </row>
    <row r="4">
      <c r="A4" s="4" t="inlineStr">
        <is>
          <t>Other accrued expenses</t>
        </is>
      </c>
      <c r="B4" s="5" t="n">
        <v>1564</v>
      </c>
      <c r="C4" s="5" t="n">
        <v>1297</v>
      </c>
    </row>
    <row r="5">
      <c r="A5" s="4" t="inlineStr">
        <is>
          <t>Total</t>
        </is>
      </c>
      <c r="B5" s="6" t="n">
        <v>9791</v>
      </c>
      <c r="C5" s="6" t="n">
        <v>3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Revolving Line of Credit - Additional Information (Detail) - USD ($)</t>
        </is>
      </c>
      <c r="B1" s="2" t="inlineStr">
        <is>
          <t>Mar. 12, 2021</t>
        </is>
      </c>
      <c r="C1" s="2" t="inlineStr">
        <is>
          <t>Sep. 30, 2021</t>
        </is>
      </c>
      <c r="D1" s="2" t="inlineStr">
        <is>
          <t>Dec. 31, 2020</t>
        </is>
      </c>
    </row>
    <row r="2">
      <c r="A2" s="4" t="inlineStr">
        <is>
          <t>Revolving Credit Facility [Member]</t>
        </is>
      </c>
    </row>
    <row r="3">
      <c r="A3" s="3" t="inlineStr">
        <is>
          <t>Line of Credit Facility [Line Items]</t>
        </is>
      </c>
    </row>
    <row r="4">
      <c r="A4" s="4" t="inlineStr">
        <is>
          <t>Extended maturity date</t>
        </is>
      </c>
      <c r="C4" s="4" t="inlineStr">
        <is>
          <t>Apr. 28,
		2022</t>
        </is>
      </c>
    </row>
    <row r="5">
      <c r="A5" s="4" t="inlineStr">
        <is>
          <t>Line of credit facility amount withdrawn</t>
        </is>
      </c>
      <c r="C5" s="6" t="n">
        <v>0</v>
      </c>
    </row>
    <row r="6">
      <c r="A6" s="4" t="inlineStr">
        <is>
          <t>Letters of credit outstanding</t>
        </is>
      </c>
      <c r="C6" s="5" t="n">
        <v>1300000</v>
      </c>
    </row>
    <row r="7">
      <c r="A7" s="4" t="inlineStr">
        <is>
          <t>Available borrowing capacity</t>
        </is>
      </c>
      <c r="C7" s="5" t="n">
        <v>9500000</v>
      </c>
    </row>
    <row r="8">
      <c r="A8" s="4" t="inlineStr">
        <is>
          <t>Silicon Valley Bank Credit Facility [Member] | Loan Agreement [Member]</t>
        </is>
      </c>
    </row>
    <row r="9">
      <c r="A9" s="3" t="inlineStr">
        <is>
          <t>Line of Credit Facility [Line Items]</t>
        </is>
      </c>
    </row>
    <row r="10">
      <c r="A10" s="4" t="inlineStr">
        <is>
          <t>Maximum increased borrowing amount</t>
        </is>
      </c>
      <c r="C10" s="6" t="n">
        <v>20000000</v>
      </c>
    </row>
    <row r="11">
      <c r="A11" s="4" t="inlineStr">
        <is>
          <t>Interest rate description</t>
        </is>
      </c>
      <c r="C11" s="4" t="inlineStr">
        <is>
          <t>The interest rate applicable to borrowings under the revolving credit facility is based on the prime rate, subject to a minimum rate of 4.00% per annum. The rates applicable to borrowings vary from prime rate plus 0.75% per annum to prime rate plus 2.00% per annum.</t>
        </is>
      </c>
    </row>
    <row r="12">
      <c r="A12" s="4" t="inlineStr">
        <is>
          <t>Percentage of unused portion of facility, monthly fee</t>
        </is>
      </c>
      <c r="C12" s="4" t="inlineStr">
        <is>
          <t>0.50%</t>
        </is>
      </c>
    </row>
    <row r="13">
      <c r="A13" s="4" t="inlineStr">
        <is>
          <t>Silicon Valley Bank Credit Facility [Member] | Loan Agreement [Member] | Minimum [Member]</t>
        </is>
      </c>
    </row>
    <row r="14">
      <c r="A14" s="3" t="inlineStr">
        <is>
          <t>Line of Credit Facility [Line Items]</t>
        </is>
      </c>
    </row>
    <row r="15">
      <c r="A15" s="4" t="inlineStr">
        <is>
          <t>Revolving credit facility, interest rate</t>
        </is>
      </c>
      <c r="C15" s="4" t="inlineStr">
        <is>
          <t>4.00%</t>
        </is>
      </c>
    </row>
    <row r="16">
      <c r="A16" s="4" t="inlineStr">
        <is>
          <t>Silicon Valley Bank Credit Facility [Member] | Loan Agreement [Member] | Prime Rate [Member] | Minimum [Member]</t>
        </is>
      </c>
    </row>
    <row r="17">
      <c r="A17" s="3" t="inlineStr">
        <is>
          <t>Line of Credit Facility [Line Items]</t>
        </is>
      </c>
    </row>
    <row r="18">
      <c r="A18" s="4" t="inlineStr">
        <is>
          <t>Additional interest rate per annum</t>
        </is>
      </c>
      <c r="C18" s="4" t="inlineStr">
        <is>
          <t>0.75%</t>
        </is>
      </c>
    </row>
    <row r="19">
      <c r="A19" s="4" t="inlineStr">
        <is>
          <t>Silicon Valley Bank Credit Facility [Member] | Loan Agreement [Member] | Prime Rate [Member] | Maximum [Member]</t>
        </is>
      </c>
    </row>
    <row r="20">
      <c r="A20" s="3" t="inlineStr">
        <is>
          <t>Line of Credit Facility [Line Items]</t>
        </is>
      </c>
    </row>
    <row r="21">
      <c r="A21" s="4" t="inlineStr">
        <is>
          <t>Additional interest rate per annum</t>
        </is>
      </c>
      <c r="C21" s="4" t="inlineStr">
        <is>
          <t>2.00%</t>
        </is>
      </c>
    </row>
    <row r="22">
      <c r="A22" s="4" t="inlineStr">
        <is>
          <t>Silicon Valley Bank Credit Facility [Member] | Loan Agreement [Member] | Revolving Credit Facility [Member]</t>
        </is>
      </c>
    </row>
    <row r="23">
      <c r="A23" s="3" t="inlineStr">
        <is>
          <t>Line of Credit Facility [Line Items]</t>
        </is>
      </c>
    </row>
    <row r="24">
      <c r="A24" s="4" t="inlineStr">
        <is>
          <t>Extended maturity date</t>
        </is>
      </c>
      <c r="B24" s="4" t="inlineStr">
        <is>
          <t>Apr. 28,
		2022</t>
        </is>
      </c>
    </row>
    <row r="25">
      <c r="A25" s="4" t="inlineStr">
        <is>
          <t>Line of credit facility amount withdrawn</t>
        </is>
      </c>
      <c r="C25" s="6" t="n">
        <v>0</v>
      </c>
      <c r="D25" s="6" t="n">
        <v>0</v>
      </c>
    </row>
    <row r="26">
      <c r="A26" s="4" t="inlineStr">
        <is>
          <t>Letters of credit outstanding</t>
        </is>
      </c>
      <c r="C26" s="5" t="n">
        <v>1300000</v>
      </c>
      <c r="D26" s="6" t="n">
        <v>1400000</v>
      </c>
    </row>
    <row r="27">
      <c r="A27" s="4" t="inlineStr">
        <is>
          <t>Available borrowing capacity</t>
        </is>
      </c>
      <c r="C27" s="6" t="n">
        <v>9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s>
  <sheetData>
    <row r="1">
      <c r="A1" s="1" t="inlineStr">
        <is>
          <t>Debt - Additional Information (Detail) - USD ($)</t>
        </is>
      </c>
      <c r="B1" s="2" t="inlineStr">
        <is>
          <t>Aug. 24, 2021</t>
        </is>
      </c>
      <c r="C1" s="2" t="inlineStr">
        <is>
          <t>Sep. 30, 2021</t>
        </is>
      </c>
      <c r="D1" s="2" t="inlineStr">
        <is>
          <t>Sep. 30, 2021</t>
        </is>
      </c>
      <c r="E1" s="2" t="inlineStr">
        <is>
          <t>Dec. 31, 2020</t>
        </is>
      </c>
      <c r="F1" s="2" t="inlineStr">
        <is>
          <t>May 01, 2020</t>
        </is>
      </c>
    </row>
    <row r="2">
      <c r="A2" s="3" t="inlineStr">
        <is>
          <t>Debt Disclosure [Line Items]</t>
        </is>
      </c>
    </row>
    <row r="3">
      <c r="A3" s="4" t="inlineStr">
        <is>
          <t>Gain on extinguishment of debt</t>
        </is>
      </c>
      <c r="C3" s="6" t="n">
        <v>3734000</v>
      </c>
      <c r="D3" s="6" t="n">
        <v>3734000</v>
      </c>
    </row>
    <row r="4">
      <c r="A4" s="4" t="inlineStr">
        <is>
          <t>Long term debt principal payments</t>
        </is>
      </c>
      <c r="E4" s="6" t="n">
        <v>3686000</v>
      </c>
    </row>
    <row r="5">
      <c r="A5" s="4" t="inlineStr">
        <is>
          <t>Aspen Aerogels Rhode Island, LLC [Member] | Paycheck Protection Program Loan [Member]</t>
        </is>
      </c>
    </row>
    <row r="6">
      <c r="A6" s="3" t="inlineStr">
        <is>
          <t>Debt Disclosure [Line Items]</t>
        </is>
      </c>
    </row>
    <row r="7">
      <c r="A7" s="4" t="inlineStr">
        <is>
          <t>Debt instrument, principal amount</t>
        </is>
      </c>
      <c r="F7" s="6" t="n">
        <v>3700000</v>
      </c>
    </row>
    <row r="8">
      <c r="A8" s="4" t="inlineStr">
        <is>
          <t>Long term debt principal payments</t>
        </is>
      </c>
      <c r="C8" s="5" t="n">
        <v>0</v>
      </c>
      <c r="D8" s="6" t="n">
        <v>0</v>
      </c>
    </row>
    <row r="9">
      <c r="A9" s="4" t="inlineStr">
        <is>
          <t>Aspen Aerogels Rhode Island, LLC [Member] | Paycheck Protection Program Loan [Member] | Principal Forgiveness [Member]</t>
        </is>
      </c>
    </row>
    <row r="10">
      <c r="A10" s="3" t="inlineStr">
        <is>
          <t>Debt Disclosure [Line Items]</t>
        </is>
      </c>
    </row>
    <row r="11">
      <c r="A11" s="4" t="inlineStr">
        <is>
          <t>Debt instrument, principal amount</t>
        </is>
      </c>
      <c r="B11" s="6" t="n">
        <v>3700000</v>
      </c>
    </row>
    <row r="12">
      <c r="A12" s="4" t="inlineStr">
        <is>
          <t>Gain on extinguishment of debt</t>
        </is>
      </c>
      <c r="B12" s="5" t="n">
        <v>3700000</v>
      </c>
      <c r="C12" s="6" t="n">
        <v>3700000</v>
      </c>
    </row>
    <row r="13">
      <c r="A13" s="4" t="inlineStr">
        <is>
          <t>Loan forgiveness description</t>
        </is>
      </c>
      <c r="D13" s="4" t="inlineStr">
        <is>
          <t>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during the quarter ended September 30, 2021.</t>
        </is>
      </c>
    </row>
    <row r="14">
      <c r="A14" s="4" t="inlineStr">
        <is>
          <t>Aspen Aerogels Rhode Island, LLC [Member] | Paycheck Protection Program Loan [Member] | Principal Forgiveness [Member] | Maximum [Member]</t>
        </is>
      </c>
    </row>
    <row r="15">
      <c r="A15" s="3" t="inlineStr">
        <is>
          <t>Debt Disclosure [Line Items]</t>
        </is>
      </c>
    </row>
    <row r="16">
      <c r="A16" s="4" t="inlineStr">
        <is>
          <t>Debt instrument, accrued interest</t>
        </is>
      </c>
      <c r="B16"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Debt - Schedule of Long-term Debt (Detail) $ in Thousands</t>
        </is>
      </c>
      <c r="B1" s="2" t="inlineStr">
        <is>
          <t>Dec. 31, 2020USD ($)</t>
        </is>
      </c>
    </row>
    <row r="2">
      <c r="A2" s="3" t="inlineStr">
        <is>
          <t>Debt Disclosure [Abstract]</t>
        </is>
      </c>
    </row>
    <row r="3">
      <c r="A3" s="4" t="inlineStr">
        <is>
          <t>Long-term debt, principal</t>
        </is>
      </c>
      <c r="B3" s="6" t="n">
        <v>3686</v>
      </c>
    </row>
    <row r="4">
      <c r="A4" s="4" t="inlineStr">
        <is>
          <t>Current portion of long-term debt</t>
        </is>
      </c>
      <c r="B4" s="5" t="n">
        <v>-1609</v>
      </c>
    </row>
    <row r="5">
      <c r="A5" s="4" t="inlineStr">
        <is>
          <t>Debt issuance costs, net of accumulated amortization</t>
        </is>
      </c>
      <c r="B5" s="5" t="n">
        <v>-18</v>
      </c>
    </row>
    <row r="6">
      <c r="A6" s="4" t="inlineStr">
        <is>
          <t>Long-term debt</t>
        </is>
      </c>
      <c r="B6" s="6" t="n">
        <v>20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mmitments and Contingencies - Additional Information (Detail) - USD ($)</t>
        </is>
      </c>
      <c r="B1" s="2" t="inlineStr">
        <is>
          <t>Jan. 01, 2020</t>
        </is>
      </c>
      <c r="C1" s="2" t="inlineStr">
        <is>
          <t>Jan. 30, 2019</t>
        </is>
      </c>
      <c r="D1" s="2" t="inlineStr">
        <is>
          <t>Jan. 01, 2019</t>
        </is>
      </c>
      <c r="E1" s="2" t="inlineStr">
        <is>
          <t>Sep. 30, 2021</t>
        </is>
      </c>
      <c r="F1" s="2" t="inlineStr">
        <is>
          <t>Dec. 31, 2018</t>
        </is>
      </c>
    </row>
    <row r="2">
      <c r="A2" s="4" t="inlineStr">
        <is>
          <t>Cloud Computing Agreement [Member] | Enterprise Resource Planning Software [Member]</t>
        </is>
      </c>
    </row>
    <row r="3">
      <c r="A3" s="3" t="inlineStr">
        <is>
          <t>Commitments And Contingencies [Line Items]</t>
        </is>
      </c>
    </row>
    <row r="4">
      <c r="A4" s="4" t="inlineStr">
        <is>
          <t>Debt instrument, maturity term</t>
        </is>
      </c>
      <c r="E4" s="4" t="inlineStr">
        <is>
          <t>3 years</t>
        </is>
      </c>
    </row>
    <row r="5">
      <c r="A5" s="4" t="inlineStr">
        <is>
          <t>Capitalized costs related to implementation of agreement</t>
        </is>
      </c>
      <c r="E5" s="6" t="n">
        <v>700000</v>
      </c>
    </row>
    <row r="6">
      <c r="A6" s="4" t="inlineStr">
        <is>
          <t>Thermal Barrier Contracts [Member] | OEM [Member]</t>
        </is>
      </c>
    </row>
    <row r="7">
      <c r="A7" s="3" t="inlineStr">
        <is>
          <t>Commitments And Contingencies [Line Items]</t>
        </is>
      </c>
    </row>
    <row r="8">
      <c r="A8" s="4" t="inlineStr">
        <is>
          <t>Purchase commitment, description</t>
        </is>
      </c>
      <c r="E8" s="4" t="inlineStr">
        <is>
          <t>While the OEM has agreed to purchase its requirement for Barriers from the Company for locations to be designated from time to time by the OEM, it has no obligation to purchase any minimum quantity of Barriers under the Contracts.</t>
        </is>
      </c>
    </row>
    <row r="9">
      <c r="A9" s="4" t="inlineStr">
        <is>
          <t>Supply and Joint Development Agreement Amended [Member] | BASF [Member]</t>
        </is>
      </c>
    </row>
    <row r="10">
      <c r="A10" s="3" t="inlineStr">
        <is>
          <t>Commitments And Contingencies [Line Items]</t>
        </is>
      </c>
    </row>
    <row r="11">
      <c r="A11" s="4" t="inlineStr">
        <is>
          <t>Supply agreement termination date</t>
        </is>
      </c>
      <c r="E11" s="4" t="inlineStr">
        <is>
          <t>Dec. 31,
		2027</t>
        </is>
      </c>
    </row>
    <row r="12">
      <c r="A12" s="4" t="inlineStr">
        <is>
          <t>Prepayment liability</t>
        </is>
      </c>
      <c r="C12" s="6" t="n">
        <v>5000000</v>
      </c>
      <c r="F12" s="6" t="n">
        <v>5000000</v>
      </c>
    </row>
    <row r="13">
      <c r="A13" s="4" t="inlineStr">
        <is>
          <t>Credit limit percentage on prepayment balance</t>
        </is>
      </c>
      <c r="B13" s="4" t="inlineStr">
        <is>
          <t>50.00%</t>
        </is>
      </c>
      <c r="D13" s="4" t="inlineStr">
        <is>
          <t>25.30%</t>
        </is>
      </c>
    </row>
    <row r="14">
      <c r="A14" s="4" t="inlineStr">
        <is>
          <t>Prepayment proceeds under customer supply agreement, net</t>
        </is>
      </c>
      <c r="E14" s="6" t="n">
        <v>10000000</v>
      </c>
    </row>
    <row r="15">
      <c r="A15" s="4" t="inlineStr">
        <is>
          <t>Credits against amounts invoiced</t>
        </is>
      </c>
      <c r="E15" s="5" t="n">
        <v>300000</v>
      </c>
    </row>
    <row r="16">
      <c r="A16" s="4" t="inlineStr">
        <is>
          <t>Supply and Joint Development Agreement Amended [Member] | BASF [Member] | After December 31, 2022 [Member]</t>
        </is>
      </c>
    </row>
    <row r="17">
      <c r="A17" s="3" t="inlineStr">
        <is>
          <t>Commitments And Contingencies [Line Items]</t>
        </is>
      </c>
    </row>
    <row r="18">
      <c r="A18" s="4" t="inlineStr">
        <is>
          <t>Credit limit percentage on prepayment balance</t>
        </is>
      </c>
      <c r="C18" s="4" t="inlineStr">
        <is>
          <t>24.70%</t>
        </is>
      </c>
    </row>
    <row r="19">
      <c r="A19" s="4" t="inlineStr">
        <is>
          <t>Supply and Joint Development Agreement Amended [Member] | BASF [Member] | Maximum [Member]</t>
        </is>
      </c>
    </row>
    <row r="20">
      <c r="A20" s="3" t="inlineStr">
        <is>
          <t>Commitments And Contingencies [Line Items]</t>
        </is>
      </c>
    </row>
    <row r="21">
      <c r="A21" s="4" t="inlineStr">
        <is>
          <t>Non-interest bearing prepayments, aggregate amount</t>
        </is>
      </c>
      <c r="E21" s="6" t="n">
        <v>2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repayment Liability (Details) - USD ($) $ in Thousands</t>
        </is>
      </c>
      <c r="B1" s="2" t="inlineStr">
        <is>
          <t>Sep. 30, 2021</t>
        </is>
      </c>
      <c r="C1" s="2" t="inlineStr">
        <is>
          <t>Dec. 31, 2020</t>
        </is>
      </c>
    </row>
    <row r="2">
      <c r="A2" s="3" t="inlineStr">
        <is>
          <t>Prepayment Liability [Abstract]</t>
        </is>
      </c>
    </row>
    <row r="3">
      <c r="A3" s="4" t="inlineStr">
        <is>
          <t>Prepayment liability</t>
        </is>
      </c>
      <c r="B3" s="6" t="n">
        <v>9733</v>
      </c>
      <c r="C3" s="6" t="n">
        <v>9845</v>
      </c>
    </row>
    <row r="4">
      <c r="A4" s="4" t="inlineStr">
        <is>
          <t>Current portion of prepayment liability</t>
        </is>
      </c>
      <c r="B4" s="5" t="n">
        <v>-4615</v>
      </c>
    </row>
    <row r="5">
      <c r="A5" s="4" t="inlineStr">
        <is>
          <t>Prepayment liability included within deferred revenue</t>
        </is>
      </c>
      <c r="B5" s="5" t="n">
        <v>-118</v>
      </c>
      <c r="C5" s="5" t="n">
        <v>-290</v>
      </c>
    </row>
    <row r="6">
      <c r="A6" s="4" t="inlineStr">
        <is>
          <t>Prepayment liability, long-term</t>
        </is>
      </c>
      <c r="B6" s="6" t="n">
        <v>5000</v>
      </c>
      <c r="C6" s="6" t="n">
        <v>9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73" customWidth="1" min="1" max="1"/>
    <col width="13" customWidth="1" min="2" max="2"/>
    <col width="27" customWidth="1" min="3" max="3"/>
    <col width="32" customWidth="1" min="4" max="4"/>
    <col width="38" customWidth="1" min="5" max="5"/>
    <col width="40" customWidth="1" min="6" max="6"/>
    <col width="66" customWidth="1" min="7" max="7"/>
    <col width="71" customWidth="1" min="8" max="8"/>
    <col width="77" customWidth="1" min="9" max="9"/>
    <col width="29" customWidth="1" min="10" max="10"/>
    <col width="27" customWidth="1" min="11" max="11"/>
    <col width="53" customWidth="1" min="12" max="12"/>
    <col width="58" customWidth="1" min="13" max="13"/>
    <col width="64" customWidth="1" min="14" max="14"/>
  </cols>
  <sheetData>
    <row r="1">
      <c r="A1" s="1" t="inlineStr">
        <is>
          <t>Consolidated Statements of Stockholders' Equity - USD ($) $ in Thousands</t>
        </is>
      </c>
      <c r="B1" s="2" t="inlineStr">
        <is>
          <t>Total</t>
        </is>
      </c>
      <c r="C1" s="2" t="inlineStr">
        <is>
          <t>Private Placement [Member]</t>
        </is>
      </c>
      <c r="D1" s="2" t="inlineStr">
        <is>
          <t>At The Market Offering [Member]</t>
        </is>
      </c>
      <c r="E1" s="2" t="inlineStr">
        <is>
          <t>Underwritten Public Offering [Member]</t>
        </is>
      </c>
      <c r="F1" s="2" t="inlineStr">
        <is>
          <t>Common Stock 0.00001 Par Value [Member]</t>
        </is>
      </c>
      <c r="G1" s="2" t="inlineStr">
        <is>
          <t>Common Stock 0.00001 Par Value [Member]Private Placement [Member]</t>
        </is>
      </c>
      <c r="H1" s="2" t="inlineStr">
        <is>
          <t>Common Stock 0.00001 Par Value [Member]At The Market Offering [Member]</t>
        </is>
      </c>
      <c r="I1" s="2" t="inlineStr">
        <is>
          <t>Common Stock 0.00001 Par Value [Member]Underwritten Public Offering [Member]</t>
        </is>
      </c>
      <c r="J1" s="2" t="inlineStr">
        <is>
          <t>Accumulated Deficit [Member]</t>
        </is>
      </c>
      <c r="K1" s="2" t="inlineStr">
        <is>
          <t>Additional Paid-in Capital</t>
        </is>
      </c>
      <c r="L1" s="2" t="inlineStr">
        <is>
          <t>Additional Paid-in CapitalPrivate Placement [Member]</t>
        </is>
      </c>
      <c r="M1" s="2" t="inlineStr">
        <is>
          <t>Additional Paid-in CapitalAt The Market Offering [Member]</t>
        </is>
      </c>
      <c r="N1" s="2" t="inlineStr">
        <is>
          <t>Additional Paid-in CapitalUnderwritten Public Offering [Member]</t>
        </is>
      </c>
    </row>
    <row r="2">
      <c r="A2" s="4" t="inlineStr">
        <is>
          <t>Beginning balance at Dec. 31, 2019</t>
        </is>
      </c>
      <c r="B2" s="6" t="n">
        <v>58990</v>
      </c>
      <c r="J2" s="6" t="n">
        <v>-486150</v>
      </c>
      <c r="K2" s="6" t="n">
        <v>545140</v>
      </c>
    </row>
    <row r="3">
      <c r="A3" s="4" t="inlineStr">
        <is>
          <t>Beginning balance, shares at Dec. 31, 2019</t>
        </is>
      </c>
      <c r="F3" s="5" t="n">
        <v>24302504</v>
      </c>
    </row>
    <row r="4">
      <c r="A4" s="4" t="inlineStr">
        <is>
          <t>Net loss</t>
        </is>
      </c>
      <c r="B4" s="5" t="n">
        <v>-3169</v>
      </c>
      <c r="J4" s="5" t="n">
        <v>-3169</v>
      </c>
    </row>
    <row r="5">
      <c r="A5" s="4" t="inlineStr">
        <is>
          <t>Stock compensation expense</t>
        </is>
      </c>
      <c r="B5" s="5" t="n">
        <v>992</v>
      </c>
      <c r="K5" s="5" t="n">
        <v>992</v>
      </c>
    </row>
    <row r="6">
      <c r="A6" s="4" t="inlineStr">
        <is>
          <t>Vesting of restricted stock units</t>
        </is>
      </c>
      <c r="B6" s="5" t="n">
        <v>-1195</v>
      </c>
      <c r="K6" s="5" t="n">
        <v>-1195</v>
      </c>
    </row>
    <row r="7">
      <c r="A7" s="4" t="inlineStr">
        <is>
          <t>Vesting of restricted stock units, shares</t>
        </is>
      </c>
      <c r="F7" s="5" t="n">
        <v>336951</v>
      </c>
    </row>
    <row r="8">
      <c r="A8" s="4" t="inlineStr">
        <is>
          <t>Proceeds from offering, net</t>
        </is>
      </c>
      <c r="E8" s="6" t="n">
        <v>14751</v>
      </c>
      <c r="N8" s="6" t="n">
        <v>14751</v>
      </c>
    </row>
    <row r="9">
      <c r="A9" s="4" t="inlineStr">
        <is>
          <t>Proceeds from offering, net, shares</t>
        </is>
      </c>
      <c r="I9" s="5" t="n">
        <v>1955000</v>
      </c>
    </row>
    <row r="10">
      <c r="A10" s="4" t="inlineStr">
        <is>
          <t>Ending balance at Mar. 31, 2020</t>
        </is>
      </c>
      <c r="B10" s="5" t="n">
        <v>70369</v>
      </c>
      <c r="J10" s="5" t="n">
        <v>-489319</v>
      </c>
      <c r="K10" s="5" t="n">
        <v>559688</v>
      </c>
    </row>
    <row r="11">
      <c r="A11" s="4" t="inlineStr">
        <is>
          <t>Ending balance, shares at Mar. 31, 2020</t>
        </is>
      </c>
      <c r="F11" s="5" t="n">
        <v>26594455</v>
      </c>
    </row>
    <row r="12">
      <c r="A12" s="4" t="inlineStr">
        <is>
          <t>Beginning balance at Dec. 31, 2019</t>
        </is>
      </c>
      <c r="B12" s="5" t="n">
        <v>58990</v>
      </c>
      <c r="J12" s="5" t="n">
        <v>-486150</v>
      </c>
      <c r="K12" s="5" t="n">
        <v>545140</v>
      </c>
    </row>
    <row r="13">
      <c r="A13" s="4" t="inlineStr">
        <is>
          <t>Beginning balance, shares at Dec. 31, 2019</t>
        </is>
      </c>
      <c r="F13" s="5" t="n">
        <v>24302504</v>
      </c>
    </row>
    <row r="14">
      <c r="A14" s="4" t="inlineStr">
        <is>
          <t>Net loss</t>
        </is>
      </c>
      <c r="B14" s="5" t="n">
        <v>-15620</v>
      </c>
    </row>
    <row r="15">
      <c r="A15" s="4" t="inlineStr">
        <is>
          <t>Ending balance at Sep. 30, 2020</t>
        </is>
      </c>
      <c r="B15" s="5" t="n">
        <v>60887</v>
      </c>
      <c r="J15" s="5" t="n">
        <v>-501770</v>
      </c>
      <c r="K15" s="5" t="n">
        <v>562657</v>
      </c>
    </row>
    <row r="16">
      <c r="A16" s="4" t="inlineStr">
        <is>
          <t>Ending balance, shares at Sep. 30, 2020</t>
        </is>
      </c>
      <c r="F16" s="5" t="n">
        <v>26865309</v>
      </c>
    </row>
    <row r="17">
      <c r="A17" s="4" t="inlineStr">
        <is>
          <t>Beginning balance at Mar. 31, 2020</t>
        </is>
      </c>
      <c r="B17" s="5" t="n">
        <v>70369</v>
      </c>
      <c r="J17" s="5" t="n">
        <v>-489319</v>
      </c>
      <c r="K17" s="5" t="n">
        <v>559688</v>
      </c>
    </row>
    <row r="18">
      <c r="A18" s="4" t="inlineStr">
        <is>
          <t>Beginning balance, shares at Mar. 31, 2020</t>
        </is>
      </c>
      <c r="F18" s="5" t="n">
        <v>26594455</v>
      </c>
    </row>
    <row r="19">
      <c r="A19" s="4" t="inlineStr">
        <is>
          <t>Net loss</t>
        </is>
      </c>
      <c r="B19" s="5" t="n">
        <v>-5698</v>
      </c>
      <c r="J19" s="5" t="n">
        <v>-5698</v>
      </c>
    </row>
    <row r="20">
      <c r="A20" s="4" t="inlineStr">
        <is>
          <t>Stock compensation expense</t>
        </is>
      </c>
      <c r="B20" s="5" t="n">
        <v>1007</v>
      </c>
      <c r="K20" s="5" t="n">
        <v>1007</v>
      </c>
    </row>
    <row r="21">
      <c r="A21" s="4" t="inlineStr">
        <is>
          <t>Issuance of restricted stock, shares</t>
        </is>
      </c>
      <c r="F21" s="5" t="n">
        <v>45066</v>
      </c>
    </row>
    <row r="22">
      <c r="A22" s="4" t="inlineStr">
        <is>
          <t>Vesting of restricted stock units</t>
        </is>
      </c>
      <c r="B22" s="5" t="n">
        <v>-16</v>
      </c>
      <c r="K22" s="5" t="n">
        <v>-16</v>
      </c>
    </row>
    <row r="23">
      <c r="A23" s="4" t="inlineStr">
        <is>
          <t>Vesting of restricted stock units, shares</t>
        </is>
      </c>
      <c r="F23" s="5" t="n">
        <v>5629</v>
      </c>
    </row>
    <row r="24">
      <c r="A24" s="4" t="inlineStr">
        <is>
          <t>Proceeds from employee stock option exercises</t>
        </is>
      </c>
      <c r="B24" s="5" t="n">
        <v>869</v>
      </c>
      <c r="K24" s="5" t="n">
        <v>869</v>
      </c>
    </row>
    <row r="25">
      <c r="A25" s="4" t="inlineStr">
        <is>
          <t>Proceeds from employee stock option exercises, shares</t>
        </is>
      </c>
      <c r="F25" s="5" t="n">
        <v>200159</v>
      </c>
    </row>
    <row r="26">
      <c r="A26" s="4" t="inlineStr">
        <is>
          <t>Ending balance at Jun. 30, 2020</t>
        </is>
      </c>
      <c r="B26" s="5" t="n">
        <v>66531</v>
      </c>
      <c r="J26" s="5" t="n">
        <v>-495017</v>
      </c>
      <c r="K26" s="5" t="n">
        <v>561548</v>
      </c>
    </row>
    <row r="27">
      <c r="A27" s="4" t="inlineStr">
        <is>
          <t>Ending balance, shares at Jun. 30, 2020</t>
        </is>
      </c>
      <c r="F27" s="5" t="n">
        <v>26845309</v>
      </c>
    </row>
    <row r="28">
      <c r="A28" s="4" t="inlineStr">
        <is>
          <t>Net loss</t>
        </is>
      </c>
      <c r="B28" s="5" t="n">
        <v>-6753</v>
      </c>
      <c r="J28" s="5" t="n">
        <v>-6753</v>
      </c>
    </row>
    <row r="29">
      <c r="A29" s="4" t="inlineStr">
        <is>
          <t>Stock compensation expense</t>
        </is>
      </c>
      <c r="B29" s="5" t="n">
        <v>991</v>
      </c>
      <c r="K29" s="5" t="n">
        <v>991</v>
      </c>
    </row>
    <row r="30">
      <c r="A30" s="4" t="inlineStr">
        <is>
          <t>Proceeds from employee stock option exercises</t>
        </is>
      </c>
      <c r="B30" s="5" t="n">
        <v>118</v>
      </c>
      <c r="K30" s="5" t="n">
        <v>118</v>
      </c>
    </row>
    <row r="31">
      <c r="A31" s="4" t="inlineStr">
        <is>
          <t>Proceeds from employee stock option exercises, shares</t>
        </is>
      </c>
      <c r="F31" s="5" t="n">
        <v>20000</v>
      </c>
    </row>
    <row r="32">
      <c r="A32" s="4" t="inlineStr">
        <is>
          <t>Ending balance at Sep. 30, 2020</t>
        </is>
      </c>
      <c r="B32" s="5" t="n">
        <v>60887</v>
      </c>
      <c r="J32" s="5" t="n">
        <v>-501770</v>
      </c>
      <c r="K32" s="5" t="n">
        <v>562657</v>
      </c>
    </row>
    <row r="33">
      <c r="A33" s="4" t="inlineStr">
        <is>
          <t>Ending balance, shares at Sep. 30, 2020</t>
        </is>
      </c>
      <c r="F33" s="5" t="n">
        <v>26865309</v>
      </c>
    </row>
    <row r="34">
      <c r="A34" s="4" t="inlineStr">
        <is>
          <t>Beginning balance at Dec. 31, 2020</t>
        </is>
      </c>
      <c r="B34" s="5" t="n">
        <v>67852</v>
      </c>
      <c r="J34" s="5" t="n">
        <v>-507959</v>
      </c>
      <c r="K34" s="5" t="n">
        <v>575811</v>
      </c>
    </row>
    <row r="35">
      <c r="A35" s="4" t="inlineStr">
        <is>
          <t>Beginning balance, shares at Dec. 31, 2020</t>
        </is>
      </c>
      <c r="F35" s="5" t="n">
        <v>27821685</v>
      </c>
    </row>
    <row r="36">
      <c r="A36" s="4" t="inlineStr">
        <is>
          <t>Net loss</t>
        </is>
      </c>
      <c r="B36" s="5" t="n">
        <v>-6250</v>
      </c>
      <c r="J36" s="5" t="n">
        <v>-6250</v>
      </c>
    </row>
    <row r="37">
      <c r="A37" s="4" t="inlineStr">
        <is>
          <t>Stock compensation expense</t>
        </is>
      </c>
      <c r="B37" s="5" t="n">
        <v>976</v>
      </c>
      <c r="K37" s="5" t="n">
        <v>976</v>
      </c>
    </row>
    <row r="38">
      <c r="A38" s="4" t="inlineStr">
        <is>
          <t>Vesting of restricted stock units</t>
        </is>
      </c>
      <c r="B38" s="5" t="n">
        <v>-2613</v>
      </c>
      <c r="K38" s="5" t="n">
        <v>2613</v>
      </c>
    </row>
    <row r="39">
      <c r="A39" s="4" t="inlineStr">
        <is>
          <t>Vesting of restricted stock units, shares</t>
        </is>
      </c>
      <c r="F39" s="5" t="n">
        <v>246737</v>
      </c>
    </row>
    <row r="40">
      <c r="A40" s="4" t="inlineStr">
        <is>
          <t>Proceeds from employee stock option exercises</t>
        </is>
      </c>
      <c r="B40" s="5" t="n">
        <v>463</v>
      </c>
      <c r="K40" s="5" t="n">
        <v>463</v>
      </c>
    </row>
    <row r="41">
      <c r="A41" s="4" t="inlineStr">
        <is>
          <t>Proceeds from employee stock option exercises, shares</t>
        </is>
      </c>
      <c r="F41" s="5" t="n">
        <v>48056</v>
      </c>
    </row>
    <row r="42">
      <c r="A42" s="4" t="inlineStr">
        <is>
          <t>Proceeds from offering, net</t>
        </is>
      </c>
      <c r="D42" s="6" t="n">
        <v>6215</v>
      </c>
      <c r="M42" s="6" t="n">
        <v>6215</v>
      </c>
    </row>
    <row r="43">
      <c r="A43" s="4" t="inlineStr">
        <is>
          <t>Proceeds from offering, net, shares</t>
        </is>
      </c>
      <c r="H43" s="5" t="n">
        <v>305182</v>
      </c>
    </row>
    <row r="44">
      <c r="A44" s="4" t="inlineStr">
        <is>
          <t>Forfeiture of performance-based restricted stock, shares</t>
        </is>
      </c>
      <c r="F44" s="5" t="n">
        <v>-78125</v>
      </c>
    </row>
    <row r="45">
      <c r="A45" s="4" t="inlineStr">
        <is>
          <t>Ending balance at Mar. 31, 2021</t>
        </is>
      </c>
      <c r="B45" s="5" t="n">
        <v>66643</v>
      </c>
      <c r="J45" s="5" t="n">
        <v>-514209</v>
      </c>
      <c r="K45" s="5" t="n">
        <v>580852</v>
      </c>
    </row>
    <row r="46">
      <c r="A46" s="4" t="inlineStr">
        <is>
          <t>Ending balance, shares at Mar. 31, 2021</t>
        </is>
      </c>
      <c r="F46" s="5" t="n">
        <v>28343535</v>
      </c>
    </row>
    <row r="47">
      <c r="A47" s="4" t="inlineStr">
        <is>
          <t>Beginning balance at Dec. 31, 2020</t>
        </is>
      </c>
      <c r="B47" s="5" t="n">
        <v>67852</v>
      </c>
      <c r="J47" s="5" t="n">
        <v>-507959</v>
      </c>
      <c r="K47" s="5" t="n">
        <v>575811</v>
      </c>
    </row>
    <row r="48">
      <c r="A48" s="4" t="inlineStr">
        <is>
          <t>Beginning balance, shares at Dec. 31, 2020</t>
        </is>
      </c>
      <c r="F48" s="5" t="n">
        <v>27821685</v>
      </c>
    </row>
    <row r="49">
      <c r="A49" s="4" t="inlineStr">
        <is>
          <t>Net loss</t>
        </is>
      </c>
      <c r="B49" s="5" t="n">
        <v>-20741</v>
      </c>
    </row>
    <row r="50">
      <c r="A50" s="4" t="inlineStr">
        <is>
          <t>Ending balance at Sep. 30, 2021</t>
        </is>
      </c>
      <c r="B50" s="5" t="n">
        <v>142458</v>
      </c>
      <c r="J50" s="5" t="n">
        <v>-528700</v>
      </c>
      <c r="K50" s="5" t="n">
        <v>671158</v>
      </c>
    </row>
    <row r="51">
      <c r="A51" s="4" t="inlineStr">
        <is>
          <t>Ending balance, shares at Sep. 30, 2021</t>
        </is>
      </c>
      <c r="F51" s="5" t="n">
        <v>33077894</v>
      </c>
    </row>
    <row r="52">
      <c r="A52" s="4" t="inlineStr">
        <is>
          <t>Beginning balance at Mar. 31, 2021</t>
        </is>
      </c>
      <c r="B52" s="5" t="n">
        <v>66643</v>
      </c>
      <c r="J52" s="5" t="n">
        <v>-514209</v>
      </c>
      <c r="K52" s="5" t="n">
        <v>580852</v>
      </c>
    </row>
    <row r="53">
      <c r="A53" s="4" t="inlineStr">
        <is>
          <t>Beginning balance, shares at Mar. 31, 2021</t>
        </is>
      </c>
      <c r="F53" s="5" t="n">
        <v>28343535</v>
      </c>
    </row>
    <row r="54">
      <c r="A54" s="4" t="inlineStr">
        <is>
          <t>Net loss</t>
        </is>
      </c>
      <c r="B54" s="5" t="n">
        <v>-6669</v>
      </c>
      <c r="J54" s="5" t="n">
        <v>-6669</v>
      </c>
    </row>
    <row r="55">
      <c r="A55" s="4" t="inlineStr">
        <is>
          <t>Stock compensation expense</t>
        </is>
      </c>
      <c r="B55" s="5" t="n">
        <v>1070</v>
      </c>
      <c r="K55" s="5" t="n">
        <v>1070</v>
      </c>
    </row>
    <row r="56">
      <c r="A56" s="4" t="inlineStr">
        <is>
          <t>Issuance of restricted stock, shares</t>
        </is>
      </c>
      <c r="F56" s="5" t="n">
        <v>476550</v>
      </c>
    </row>
    <row r="57">
      <c r="A57" s="4" t="inlineStr">
        <is>
          <t>Vesting of restricted stock units</t>
        </is>
      </c>
      <c r="B57" s="5" t="n">
        <v>-64</v>
      </c>
      <c r="K57" s="5" t="n">
        <v>64</v>
      </c>
    </row>
    <row r="58">
      <c r="A58" s="4" t="inlineStr">
        <is>
          <t>Vesting of restricted stock units, shares</t>
        </is>
      </c>
      <c r="F58" s="5" t="n">
        <v>6207</v>
      </c>
    </row>
    <row r="59">
      <c r="A59" s="4" t="inlineStr">
        <is>
          <t>Proceeds from employee stock option exercises</t>
        </is>
      </c>
      <c r="B59" s="5" t="n">
        <v>230</v>
      </c>
      <c r="K59" s="5" t="n">
        <v>230</v>
      </c>
    </row>
    <row r="60">
      <c r="A60" s="4" t="inlineStr">
        <is>
          <t>Proceeds from employee stock option exercises, shares</t>
        </is>
      </c>
      <c r="F60" s="5" t="n">
        <v>23886</v>
      </c>
    </row>
    <row r="61">
      <c r="A61" s="4" t="inlineStr">
        <is>
          <t>Proceeds from offering, net</t>
        </is>
      </c>
      <c r="C61" s="6" t="n">
        <v>73586</v>
      </c>
      <c r="D61" s="5" t="n">
        <v>12352</v>
      </c>
      <c r="L61" s="6" t="n">
        <v>73586</v>
      </c>
      <c r="M61" s="5" t="n">
        <v>12352</v>
      </c>
    </row>
    <row r="62">
      <c r="A62" s="4" t="inlineStr">
        <is>
          <t>Proceeds from offering, net, shares</t>
        </is>
      </c>
      <c r="G62" s="5" t="n">
        <v>3462124</v>
      </c>
      <c r="H62" s="5" t="n">
        <v>594799</v>
      </c>
    </row>
    <row r="63">
      <c r="A63" s="4" t="inlineStr">
        <is>
          <t>Ending balance at Jun. 30, 2021</t>
        </is>
      </c>
      <c r="B63" s="5" t="n">
        <v>147148</v>
      </c>
      <c r="J63" s="5" t="n">
        <v>-520878</v>
      </c>
      <c r="K63" s="5" t="n">
        <v>668026</v>
      </c>
    </row>
    <row r="64">
      <c r="A64" s="4" t="inlineStr">
        <is>
          <t>Ending balance, shares at Jun. 30, 2021</t>
        </is>
      </c>
      <c r="F64" s="5" t="n">
        <v>32907101</v>
      </c>
    </row>
    <row r="65">
      <c r="A65" s="4" t="inlineStr">
        <is>
          <t>Net loss</t>
        </is>
      </c>
      <c r="B65" s="5" t="n">
        <v>-7822</v>
      </c>
      <c r="J65" s="5" t="n">
        <v>-7822</v>
      </c>
    </row>
    <row r="66">
      <c r="A66" s="4" t="inlineStr">
        <is>
          <t>Stock compensation expense</t>
        </is>
      </c>
      <c r="B66" s="5" t="n">
        <v>1554</v>
      </c>
      <c r="K66" s="5" t="n">
        <v>1554</v>
      </c>
    </row>
    <row r="67">
      <c r="A67" s="4" t="inlineStr">
        <is>
          <t>Proceeds from employee stock option exercises</t>
        </is>
      </c>
      <c r="B67" s="5" t="n">
        <v>836</v>
      </c>
      <c r="K67" s="5" t="n">
        <v>836</v>
      </c>
    </row>
    <row r="68">
      <c r="A68" s="4" t="inlineStr">
        <is>
          <t>Proceeds from employee stock option exercises, shares</t>
        </is>
      </c>
      <c r="F68" s="5" t="n">
        <v>140793</v>
      </c>
    </row>
    <row r="69">
      <c r="A69" s="4" t="inlineStr">
        <is>
          <t>Proceeds from offering, net</t>
        </is>
      </c>
      <c r="D69" s="6" t="n">
        <v>810</v>
      </c>
      <c r="M69" s="6" t="n">
        <v>810</v>
      </c>
    </row>
    <row r="70">
      <c r="A70" s="4" t="inlineStr">
        <is>
          <t>Proceeds from offering, net, shares</t>
        </is>
      </c>
      <c r="H70" s="5" t="n">
        <v>30000</v>
      </c>
    </row>
    <row r="71">
      <c r="A71" s="4" t="inlineStr">
        <is>
          <t>Registration fees for private placement of common stock</t>
        </is>
      </c>
      <c r="B71" s="5" t="n">
        <v>-68</v>
      </c>
      <c r="K71" s="5" t="n">
        <v>-68</v>
      </c>
    </row>
    <row r="72">
      <c r="A72" s="4" t="inlineStr">
        <is>
          <t>Ending balance at Sep. 30, 2021</t>
        </is>
      </c>
      <c r="B72" s="6" t="n">
        <v>142458</v>
      </c>
      <c r="J72" s="6" t="n">
        <v>-528700</v>
      </c>
      <c r="K72" s="6" t="n">
        <v>671158</v>
      </c>
    </row>
    <row r="73">
      <c r="A73" s="4" t="inlineStr">
        <is>
          <t>Ending balance, shares at Sep. 30, 2021</t>
        </is>
      </c>
      <c r="F73" s="5" t="n">
        <v>33077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7" customWidth="1" min="2" max="2"/>
    <col width="14" customWidth="1" min="3" max="3"/>
  </cols>
  <sheetData>
    <row r="1">
      <c r="A1" s="1" t="inlineStr">
        <is>
          <t>Leases - Additional Information (Detail) - USD ($)</t>
        </is>
      </c>
      <c r="B1" s="2" t="inlineStr">
        <is>
          <t>9 Months Ended</t>
        </is>
      </c>
    </row>
    <row r="2">
      <c r="B2" s="2" t="inlineStr">
        <is>
          <t>Sep. 30, 2021</t>
        </is>
      </c>
      <c r="C2" s="2" t="inlineStr">
        <is>
          <t>Sep. 30, 2020</t>
        </is>
      </c>
    </row>
    <row r="3">
      <c r="A3" s="3" t="inlineStr">
        <is>
          <t>Lessee Lease Description [Line Items]</t>
        </is>
      </c>
    </row>
    <row r="4">
      <c r="A4" s="4" t="inlineStr">
        <is>
          <t>Operating lease expiry year</t>
        </is>
      </c>
      <c r="B4" s="4" t="inlineStr">
        <is>
          <t>2031</t>
        </is>
      </c>
    </row>
    <row r="5">
      <c r="A5" s="4" t="inlineStr">
        <is>
          <t>Operating lease cost</t>
        </is>
      </c>
      <c r="B5" s="6" t="n">
        <v>1500000</v>
      </c>
      <c r="C5" s="6" t="n">
        <v>1100000</v>
      </c>
    </row>
    <row r="6">
      <c r="A6" s="4" t="inlineStr">
        <is>
          <t>Cash payments related to operating lease liabilities</t>
        </is>
      </c>
      <c r="B6" s="6" t="n">
        <v>1300000</v>
      </c>
      <c r="C6" s="6" t="n">
        <v>1100000</v>
      </c>
    </row>
    <row r="7">
      <c r="A7" s="4" t="inlineStr">
        <is>
          <t>Operating lease, weighted average remaining lease term</t>
        </is>
      </c>
      <c r="B7" s="4" t="inlineStr">
        <is>
          <t>7 years 6 months</t>
        </is>
      </c>
    </row>
    <row r="8">
      <c r="A8" s="4" t="inlineStr">
        <is>
          <t>Operating lease, weighted average discount rate, percent</t>
        </is>
      </c>
      <c r="B8" s="4" t="inlineStr">
        <is>
          <t>6.10%</t>
        </is>
      </c>
    </row>
    <row r="9">
      <c r="A9" s="4" t="inlineStr">
        <is>
          <t>Operating lease, lease not yet commenced, term</t>
        </is>
      </c>
      <c r="B9" s="4" t="inlineStr">
        <is>
          <t>4 years</t>
        </is>
      </c>
    </row>
    <row r="10">
      <c r="A10" s="4" t="inlineStr">
        <is>
          <t>Maximum [Member]</t>
        </is>
      </c>
    </row>
    <row r="11">
      <c r="A11" s="3" t="inlineStr">
        <is>
          <t>Lessee Lease Description [Line Items]</t>
        </is>
      </c>
    </row>
    <row r="12">
      <c r="A12" s="4" t="inlineStr">
        <is>
          <t>Operating lease liability payments not yet commenced</t>
        </is>
      </c>
      <c r="B12" s="6"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 $ in Thousands</t>
        </is>
      </c>
      <c r="B1" s="2" t="inlineStr">
        <is>
          <t>Sep. 30, 2021USD ($)</t>
        </is>
      </c>
    </row>
    <row r="2">
      <c r="A2" s="3" t="inlineStr">
        <is>
          <t>Leases [Abstract]</t>
        </is>
      </c>
    </row>
    <row r="3">
      <c r="A3" s="4" t="inlineStr">
        <is>
          <t>2021 (excluding the nine months ended September 30, 2021)</t>
        </is>
      </c>
      <c r="B3" s="6" t="n">
        <v>778</v>
      </c>
    </row>
    <row r="4">
      <c r="A4" s="4" t="inlineStr">
        <is>
          <t>2022</t>
        </is>
      </c>
      <c r="B4" s="5" t="n">
        <v>3086</v>
      </c>
    </row>
    <row r="5">
      <c r="A5" s="4" t="inlineStr">
        <is>
          <t>2023</t>
        </is>
      </c>
      <c r="B5" s="5" t="n">
        <v>2639</v>
      </c>
    </row>
    <row r="6">
      <c r="A6" s="4" t="inlineStr">
        <is>
          <t>2024</t>
        </is>
      </c>
      <c r="B6" s="5" t="n">
        <v>2048</v>
      </c>
    </row>
    <row r="7">
      <c r="A7" s="4" t="inlineStr">
        <is>
          <t>2025</t>
        </is>
      </c>
      <c r="B7" s="5" t="n">
        <v>1813</v>
      </c>
    </row>
    <row r="8">
      <c r="A8" s="4" t="inlineStr">
        <is>
          <t>Thereafter</t>
        </is>
      </c>
      <c r="B8" s="5" t="n">
        <v>6856</v>
      </c>
    </row>
    <row r="9">
      <c r="A9" s="4" t="inlineStr">
        <is>
          <t>Total lease payments</t>
        </is>
      </c>
      <c r="B9" s="5" t="n">
        <v>17220</v>
      </c>
    </row>
    <row r="10">
      <c r="A10" s="4" t="inlineStr">
        <is>
          <t>Less imputed interest</t>
        </is>
      </c>
      <c r="B10" s="5" t="n">
        <v>-3388</v>
      </c>
    </row>
    <row r="11">
      <c r="A11" s="4" t="inlineStr">
        <is>
          <t>Total lease liabilities</t>
        </is>
      </c>
      <c r="B11" s="6" t="n">
        <v>13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CARES Act Payroll Tax Deferral - Additional Information (Details) - USD ($) $ in Thousands</t>
        </is>
      </c>
      <c r="B1" s="2" t="inlineStr">
        <is>
          <t>9 Months Ended</t>
        </is>
      </c>
    </row>
    <row r="2">
      <c r="B2" s="2" t="inlineStr">
        <is>
          <t>Sep. 30, 2021</t>
        </is>
      </c>
      <c r="C2" s="2" t="inlineStr">
        <is>
          <t>Dec. 31, 2020</t>
        </is>
      </c>
    </row>
    <row r="3">
      <c r="A3" s="3" t="inlineStr">
        <is>
          <t>Other Liabilities Disclosure [Abstract]</t>
        </is>
      </c>
    </row>
    <row r="4">
      <c r="A4" s="4" t="inlineStr">
        <is>
          <t>Deferred employer payroll tax obligation</t>
        </is>
      </c>
      <c r="B4" s="6" t="n">
        <v>870</v>
      </c>
      <c r="C4" s="6" t="n">
        <v>870</v>
      </c>
    </row>
    <row r="5">
      <c r="A5" s="4" t="inlineStr">
        <is>
          <t>Employer payroll tax obligation period</t>
        </is>
      </c>
      <c r="B5" s="4" t="inlineStr">
        <is>
          <t>March 27, 2020 to December 31, 2020</t>
        </is>
      </c>
    </row>
    <row r="6">
      <c r="A6" s="4" t="inlineStr">
        <is>
          <t>Percentage of deferred tax balance</t>
        </is>
      </c>
      <c r="B6" s="4" t="inlineStr">
        <is>
          <t>50.00%</t>
        </is>
      </c>
    </row>
    <row r="7">
      <c r="A7" s="4" t="inlineStr">
        <is>
          <t>Remittance date of deferred tax balance</t>
        </is>
      </c>
      <c r="B7" s="4" t="inlineStr">
        <is>
          <t>Dec. 31,
		2021</t>
        </is>
      </c>
    </row>
    <row r="8">
      <c r="A8" s="4" t="inlineStr">
        <is>
          <t>Remaining percentage of deferred tax balance</t>
        </is>
      </c>
      <c r="B8" s="4" t="inlineStr">
        <is>
          <t>50.00%</t>
        </is>
      </c>
    </row>
    <row r="9">
      <c r="A9" s="4" t="inlineStr">
        <is>
          <t>Remittance date of deferred tax balance, remaining percentage</t>
        </is>
      </c>
      <c r="B9" s="4" t="inlineStr">
        <is>
          <t>Dec. 3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ES Act Payroll Tax Deferral - Summary of Other Long-term Liabilities (Details) - USD ($) $ in Thousands</t>
        </is>
      </c>
      <c r="B1" s="2" t="inlineStr">
        <is>
          <t>Sep. 30, 2021</t>
        </is>
      </c>
      <c r="C1" s="2" t="inlineStr">
        <is>
          <t>Dec. 31, 2020</t>
        </is>
      </c>
    </row>
    <row r="2">
      <c r="A2" s="3" t="inlineStr">
        <is>
          <t>Other Liabilities Disclosure [Abstract]</t>
        </is>
      </c>
    </row>
    <row r="3">
      <c r="A3" s="4" t="inlineStr">
        <is>
          <t>Deferred employer payroll tax obligation</t>
        </is>
      </c>
      <c r="B3" s="6" t="n">
        <v>870</v>
      </c>
      <c r="C3" s="6" t="n">
        <v>870</v>
      </c>
    </row>
    <row r="4">
      <c r="A4" s="4" t="inlineStr">
        <is>
          <t>Current portion of deferred payroll tax obligation</t>
        </is>
      </c>
      <c r="B4" s="5" t="n">
        <v>-436</v>
      </c>
      <c r="C4" s="5" t="n">
        <v>-436</v>
      </c>
    </row>
    <row r="5">
      <c r="A5" s="4" t="inlineStr">
        <is>
          <t>Other long-term liabilities</t>
        </is>
      </c>
      <c r="B5" s="6" t="n">
        <v>434</v>
      </c>
      <c r="C5" s="6" t="n">
        <v>4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7822</v>
      </c>
      <c r="C4" s="6" t="n">
        <v>-6669</v>
      </c>
      <c r="D4" s="6" t="n">
        <v>-6250</v>
      </c>
      <c r="E4" s="6" t="n">
        <v>-6753</v>
      </c>
      <c r="F4" s="6" t="n">
        <v>-5698</v>
      </c>
      <c r="G4" s="6" t="n">
        <v>-3169</v>
      </c>
      <c r="H4" s="6" t="n">
        <v>-20741</v>
      </c>
      <c r="I4" s="6" t="n">
        <v>-15620</v>
      </c>
    </row>
    <row r="5">
      <c r="A5" s="3" t="inlineStr">
        <is>
          <t>Denominator:</t>
        </is>
      </c>
    </row>
    <row r="6">
      <c r="A6" s="4" t="inlineStr">
        <is>
          <t>Weighted average shares outstanding, basic and diluted</t>
        </is>
      </c>
      <c r="B6" s="5" t="n">
        <v>32523405</v>
      </c>
      <c r="E6" s="5" t="n">
        <v>26728205</v>
      </c>
      <c r="H6" s="5" t="n">
        <v>29685936</v>
      </c>
      <c r="I6" s="5" t="n">
        <v>26150236</v>
      </c>
    </row>
    <row r="7">
      <c r="A7" s="4" t="inlineStr">
        <is>
          <t>Net loss per share, basic and diluted</t>
        </is>
      </c>
      <c r="B7" s="8" t="n">
        <v>-0.24</v>
      </c>
      <c r="E7" s="8" t="n">
        <v>-0.25</v>
      </c>
      <c r="H7" s="8" t="n">
        <v>-0.7</v>
      </c>
      <c r="I7" s="8" t="n">
        <v>-0.6</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Common Shares Excluded from Computation of Diluted Net Los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t>
        </is>
      </c>
      <c r="B4" s="5" t="n">
        <v>4519853</v>
      </c>
      <c r="C4" s="5" t="n">
        <v>4741419</v>
      </c>
      <c r="D4" s="5" t="n">
        <v>4519853</v>
      </c>
      <c r="E4" s="5" t="n">
        <v>4741419</v>
      </c>
    </row>
    <row r="5">
      <c r="A5" s="4" t="inlineStr">
        <is>
          <t>Common Stock Options [Member]</t>
        </is>
      </c>
    </row>
    <row r="6">
      <c r="A6" s="3" t="inlineStr">
        <is>
          <t>Antidilutive Securities Excluded from Computation of Earnings Per Share [Line Items]</t>
        </is>
      </c>
    </row>
    <row r="7">
      <c r="A7" s="4" t="inlineStr">
        <is>
          <t>Anti-dilutive Securities</t>
        </is>
      </c>
      <c r="B7" s="5" t="n">
        <v>3694679</v>
      </c>
      <c r="C7" s="5" t="n">
        <v>3918669</v>
      </c>
      <c r="D7" s="5" t="n">
        <v>3694679</v>
      </c>
      <c r="E7" s="5" t="n">
        <v>3918669</v>
      </c>
    </row>
    <row r="8">
      <c r="A8" s="4" t="inlineStr">
        <is>
          <t>Restricted Common Stock Units [Member]</t>
        </is>
      </c>
    </row>
    <row r="9">
      <c r="A9" s="3" t="inlineStr">
        <is>
          <t>Antidilutive Securities Excluded from Computation of Earnings Per Share [Line Items]</t>
        </is>
      </c>
    </row>
    <row r="10">
      <c r="A10" s="4" t="inlineStr">
        <is>
          <t>Anti-dilutive Securities</t>
        </is>
      </c>
      <c r="B10" s="5" t="n">
        <v>348624</v>
      </c>
      <c r="C10" s="5" t="n">
        <v>699559</v>
      </c>
      <c r="D10" s="5" t="n">
        <v>348624</v>
      </c>
      <c r="E10" s="5" t="n">
        <v>699559</v>
      </c>
    </row>
    <row r="11">
      <c r="A11" s="4" t="inlineStr">
        <is>
          <t>Restricted Common Stock Awards [Member]</t>
        </is>
      </c>
    </row>
    <row r="12">
      <c r="A12" s="3" t="inlineStr">
        <is>
          <t>Antidilutive Securities Excluded from Computation of Earnings Per Share [Line Items]</t>
        </is>
      </c>
    </row>
    <row r="13">
      <c r="A13" s="4" t="inlineStr">
        <is>
          <t>Anti-dilutive Securities</t>
        </is>
      </c>
      <c r="B13" s="5" t="n">
        <v>476550</v>
      </c>
      <c r="C13" s="5" t="n">
        <v>123191</v>
      </c>
      <c r="D13" s="5" t="n">
        <v>476550</v>
      </c>
      <c r="E13" s="5" t="n">
        <v>123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3 Months Ended</t>
        </is>
      </c>
    </row>
    <row r="2">
      <c r="B2" s="2" t="inlineStr">
        <is>
          <t>Sep. 30, 2021</t>
        </is>
      </c>
      <c r="C2" s="2" t="inlineStr">
        <is>
          <t>Jun. 30, 2021</t>
        </is>
      </c>
      <c r="D2" s="2" t="inlineStr">
        <is>
          <t>Mar. 31, 2021</t>
        </is>
      </c>
      <c r="E2" s="2" t="inlineStr">
        <is>
          <t>Mar. 31, 2020</t>
        </is>
      </c>
    </row>
    <row r="3">
      <c r="A3" s="4" t="inlineStr">
        <is>
          <t>At The Market Offering [Member]</t>
        </is>
      </c>
    </row>
    <row r="4">
      <c r="A4" s="4" t="inlineStr">
        <is>
          <t>Commissions and fees</t>
        </is>
      </c>
      <c r="B4" s="6" t="n">
        <v>25</v>
      </c>
      <c r="C4" s="6" t="n">
        <v>383</v>
      </c>
      <c r="D4" s="6" t="n">
        <v>193</v>
      </c>
    </row>
    <row r="5">
      <c r="A5" s="4" t="inlineStr">
        <is>
          <t>Issuance costs</t>
        </is>
      </c>
      <c r="C5" s="5" t="n">
        <v>27</v>
      </c>
      <c r="D5" s="6" t="n">
        <v>17</v>
      </c>
    </row>
    <row r="6">
      <c r="A6" s="4" t="inlineStr">
        <is>
          <t>Underwritten Public Offering [Member]</t>
        </is>
      </c>
    </row>
    <row r="7">
      <c r="A7" s="4" t="inlineStr">
        <is>
          <t>Issuance costs</t>
        </is>
      </c>
      <c r="E7" s="6" t="n">
        <v>285</v>
      </c>
    </row>
    <row r="8">
      <c r="A8" s="4" t="inlineStr">
        <is>
          <t>Underwriting discounts and commissions</t>
        </is>
      </c>
      <c r="E8" s="6" t="n">
        <v>1093</v>
      </c>
    </row>
    <row r="9">
      <c r="A9" s="4" t="inlineStr">
        <is>
          <t>Private Placement [Member]</t>
        </is>
      </c>
    </row>
    <row r="10">
      <c r="A10" s="4" t="inlineStr">
        <is>
          <t>Fees and issuance costs</t>
        </is>
      </c>
      <c r="C10" s="6" t="n">
        <v>141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741</v>
      </c>
      <c r="C4" s="6" t="n">
        <v>-15620</v>
      </c>
    </row>
    <row r="5">
      <c r="A5" s="3" t="inlineStr">
        <is>
          <t>Adjustments to reconcile net loss to net cash used in operating activities:</t>
        </is>
      </c>
    </row>
    <row r="6">
      <c r="A6" s="4" t="inlineStr">
        <is>
          <t>Depreciation</t>
        </is>
      </c>
      <c r="B6" s="5" t="n">
        <v>6856</v>
      </c>
      <c r="C6" s="5" t="n">
        <v>7670</v>
      </c>
    </row>
    <row r="7">
      <c r="A7" s="4" t="inlineStr">
        <is>
          <t>Gain on extinguishment of debt</t>
        </is>
      </c>
      <c r="B7" s="5" t="n">
        <v>-3734</v>
      </c>
    </row>
    <row r="8">
      <c r="A8" s="4" t="inlineStr">
        <is>
          <t>Amortization of debt issuance costs</t>
        </is>
      </c>
      <c r="B8" s="5" t="n">
        <v>18</v>
      </c>
      <c r="C8" s="5" t="n">
        <v>6</v>
      </c>
    </row>
    <row r="9">
      <c r="A9" s="4" t="inlineStr">
        <is>
          <t>Provision for bad debt</t>
        </is>
      </c>
      <c r="B9" s="5" t="n">
        <v>-97</v>
      </c>
      <c r="C9" s="5" t="n">
        <v>171</v>
      </c>
    </row>
    <row r="10">
      <c r="A10" s="4" t="inlineStr">
        <is>
          <t>Stock-compensation expense</t>
        </is>
      </c>
      <c r="B10" s="5" t="n">
        <v>3600</v>
      </c>
      <c r="C10" s="5" t="n">
        <v>2990</v>
      </c>
    </row>
    <row r="11">
      <c r="A11" s="4" t="inlineStr">
        <is>
          <t>Reduction in the carrying amount of operating lease right-of-use assets</t>
        </is>
      </c>
      <c r="B11" s="5" t="n">
        <v>1057</v>
      </c>
      <c r="C11" s="5" t="n">
        <v>719</v>
      </c>
    </row>
    <row r="12">
      <c r="A12" s="3" t="inlineStr">
        <is>
          <t>Changes in operating assets and liabilities:</t>
        </is>
      </c>
    </row>
    <row r="13">
      <c r="A13" s="4" t="inlineStr">
        <is>
          <t>Accounts receivable</t>
        </is>
      </c>
      <c r="B13" s="5" t="n">
        <v>-2928</v>
      </c>
      <c r="C13" s="5" t="n">
        <v>12011</v>
      </c>
    </row>
    <row r="14">
      <c r="A14" s="4" t="inlineStr">
        <is>
          <t>Inventories</t>
        </is>
      </c>
      <c r="B14" s="5" t="n">
        <v>3387</v>
      </c>
      <c r="C14" s="5" t="n">
        <v>-659</v>
      </c>
    </row>
    <row r="15">
      <c r="A15" s="4" t="inlineStr">
        <is>
          <t>Prepaid expenses and other assets</t>
        </is>
      </c>
      <c r="B15" s="5" t="n">
        <v>-2545</v>
      </c>
      <c r="C15" s="5" t="n">
        <v>-485</v>
      </c>
    </row>
    <row r="16">
      <c r="A16" s="4" t="inlineStr">
        <is>
          <t>Accounts payable</t>
        </is>
      </c>
      <c r="B16" s="5" t="n">
        <v>3770</v>
      </c>
      <c r="C16" s="5" t="n">
        <v>-3794</v>
      </c>
    </row>
    <row r="17">
      <c r="A17" s="4" t="inlineStr">
        <is>
          <t>Accrued expenses</t>
        </is>
      </c>
      <c r="B17" s="5" t="n">
        <v>5955</v>
      </c>
      <c r="C17" s="5" t="n">
        <v>-3976</v>
      </c>
    </row>
    <row r="18">
      <c r="A18" s="4" t="inlineStr">
        <is>
          <t>Deferred revenue</t>
        </is>
      </c>
      <c r="B18" s="5" t="n">
        <v>-255</v>
      </c>
      <c r="C18" s="5" t="n">
        <v>-3563</v>
      </c>
    </row>
    <row r="19">
      <c r="A19" s="4" t="inlineStr">
        <is>
          <t>Operating lease liabilities</t>
        </is>
      </c>
      <c r="B19" s="5" t="n">
        <v>-922</v>
      </c>
      <c r="C19" s="5" t="n">
        <v>-818</v>
      </c>
    </row>
    <row r="20">
      <c r="A20" s="4" t="inlineStr">
        <is>
          <t>Other liabilities</t>
        </is>
      </c>
      <c r="C20" s="5" t="n">
        <v>566</v>
      </c>
    </row>
    <row r="21">
      <c r="A21" s="4" t="inlineStr">
        <is>
          <t>Net cash used in operating activities</t>
        </is>
      </c>
      <c r="B21" s="5" t="n">
        <v>-6579</v>
      </c>
      <c r="C21" s="5" t="n">
        <v>-4782</v>
      </c>
    </row>
    <row r="22">
      <c r="A22" s="3" t="inlineStr">
        <is>
          <t>Cash flows from investing activities:</t>
        </is>
      </c>
    </row>
    <row r="23">
      <c r="A23" s="4" t="inlineStr">
        <is>
          <t>Capital expenditures</t>
        </is>
      </c>
      <c r="B23" s="5" t="n">
        <v>-6133</v>
      </c>
      <c r="C23" s="5" t="n">
        <v>-2600</v>
      </c>
    </row>
    <row r="24">
      <c r="A24" s="4" t="inlineStr">
        <is>
          <t>Net cash used in investing activities</t>
        </is>
      </c>
      <c r="B24" s="5" t="n">
        <v>-6133</v>
      </c>
      <c r="C24" s="5" t="n">
        <v>-2600</v>
      </c>
    </row>
    <row r="25">
      <c r="A25" s="3" t="inlineStr">
        <is>
          <t>Cash flows from financing activities:</t>
        </is>
      </c>
    </row>
    <row r="26">
      <c r="A26" s="4" t="inlineStr">
        <is>
          <t>Proceeds from issuance of long-term debt</t>
        </is>
      </c>
      <c r="C26" s="5" t="n">
        <v>3686</v>
      </c>
    </row>
    <row r="27">
      <c r="A27" s="4" t="inlineStr">
        <is>
          <t>Issuance costs from long-term debt</t>
        </is>
      </c>
      <c r="C27" s="5" t="n">
        <v>-27</v>
      </c>
    </row>
    <row r="28">
      <c r="A28" s="4" t="inlineStr">
        <is>
          <t>Repayments of borrowings under line of credit, net</t>
        </is>
      </c>
      <c r="C28" s="5" t="n">
        <v>-3123</v>
      </c>
    </row>
    <row r="29">
      <c r="A29" s="4" t="inlineStr">
        <is>
          <t>Proceeds from employee stock option exercises</t>
        </is>
      </c>
      <c r="B29" s="5" t="n">
        <v>1529</v>
      </c>
      <c r="C29" s="5" t="n">
        <v>987</v>
      </c>
    </row>
    <row r="30">
      <c r="A30" s="4" t="inlineStr">
        <is>
          <t>Payments made for employee restricted stock tax withholdings</t>
        </is>
      </c>
      <c r="B30" s="5" t="n">
        <v>-2677</v>
      </c>
      <c r="C30" s="5" t="n">
        <v>-1211</v>
      </c>
    </row>
    <row r="31">
      <c r="A31" s="4" t="inlineStr">
        <is>
          <t>Proceeds from private placement of common stock</t>
        </is>
      </c>
      <c r="B31" s="5" t="n">
        <v>75000</v>
      </c>
    </row>
    <row r="32">
      <c r="A32" s="4" t="inlineStr">
        <is>
          <t>Fees and issuance costs from private placement of common stock</t>
        </is>
      </c>
      <c r="B32" s="5" t="n">
        <v>-1482</v>
      </c>
    </row>
    <row r="33">
      <c r="A33" s="4" t="inlineStr">
        <is>
          <t>Net cash provided by financing activities</t>
        </is>
      </c>
      <c r="B33" s="5" t="n">
        <v>91747</v>
      </c>
      <c r="C33" s="5" t="n">
        <v>15063</v>
      </c>
    </row>
    <row r="34">
      <c r="A34" s="4" t="inlineStr">
        <is>
          <t>Net increase in cash</t>
        </is>
      </c>
      <c r="B34" s="5" t="n">
        <v>79035</v>
      </c>
      <c r="C34" s="5" t="n">
        <v>7681</v>
      </c>
    </row>
    <row r="35">
      <c r="A35" s="4" t="inlineStr">
        <is>
          <t>Cash and cash equivalents at beginning of period</t>
        </is>
      </c>
      <c r="B35" s="5" t="n">
        <v>16496</v>
      </c>
      <c r="C35" s="5" t="n">
        <v>3633</v>
      </c>
    </row>
    <row r="36">
      <c r="A36" s="4" t="inlineStr">
        <is>
          <t>Cash and cash equivalents at end of period</t>
        </is>
      </c>
      <c r="B36" s="5" t="n">
        <v>95531</v>
      </c>
      <c r="C36" s="5" t="n">
        <v>11314</v>
      </c>
    </row>
    <row r="37">
      <c r="A37" s="3" t="inlineStr">
        <is>
          <t>Supplemental disclosures of cash flow information:</t>
        </is>
      </c>
    </row>
    <row r="38">
      <c r="A38" s="4" t="inlineStr">
        <is>
          <t>Interest paid</t>
        </is>
      </c>
      <c r="B38" s="5" t="n">
        <v>168</v>
      </c>
      <c r="C38" s="5" t="n">
        <v>168</v>
      </c>
    </row>
    <row r="39">
      <c r="A39" s="4" t="inlineStr">
        <is>
          <t>Income taxes paid</t>
        </is>
      </c>
      <c r="B39" s="5" t="n">
        <v>0</v>
      </c>
      <c r="C39" s="5" t="n">
        <v>0</v>
      </c>
    </row>
    <row r="40">
      <c r="A40" s="3" t="inlineStr">
        <is>
          <t>Supplemental disclosures of non-cash activities:</t>
        </is>
      </c>
    </row>
    <row r="41">
      <c r="A41" s="4" t="inlineStr">
        <is>
          <t>Right-of-use assets obtained in exchange for new operating lease liabilities</t>
        </is>
      </c>
      <c r="B41" s="5" t="n">
        <v>10111</v>
      </c>
      <c r="C41" s="5" t="n">
        <v>389</v>
      </c>
    </row>
    <row r="42">
      <c r="A42" s="4" t="inlineStr">
        <is>
          <t>Changes in accrued capital expenditures</t>
        </is>
      </c>
      <c r="B42" s="5" t="n">
        <v>690</v>
      </c>
      <c r="C42" s="5" t="n">
        <v>-448</v>
      </c>
    </row>
    <row r="43">
      <c r="A43" s="4" t="inlineStr">
        <is>
          <t>Underwritten Public Offering [Member]</t>
        </is>
      </c>
    </row>
    <row r="44">
      <c r="A44" s="3" t="inlineStr">
        <is>
          <t>Cash flows from financing activities:</t>
        </is>
      </c>
    </row>
    <row r="45">
      <c r="A45" s="4" t="inlineStr">
        <is>
          <t>Proceeds from offering, net</t>
        </is>
      </c>
      <c r="C45" s="5" t="n">
        <v>15036</v>
      </c>
    </row>
    <row r="46">
      <c r="A46" s="4" t="inlineStr">
        <is>
          <t>Issuance costs</t>
        </is>
      </c>
      <c r="C46" s="6" t="n">
        <v>-285</v>
      </c>
    </row>
    <row r="47">
      <c r="A47" s="4" t="inlineStr">
        <is>
          <t>At The Market Offering [Member]</t>
        </is>
      </c>
    </row>
    <row r="48">
      <c r="A48" s="3" t="inlineStr">
        <is>
          <t>Cash flows from financing activities:</t>
        </is>
      </c>
    </row>
    <row r="49">
      <c r="A49" s="4" t="inlineStr">
        <is>
          <t>Proceeds from offering, net</t>
        </is>
      </c>
      <c r="B49" s="5" t="n">
        <v>19420</v>
      </c>
    </row>
    <row r="50">
      <c r="A50" s="4" t="inlineStr">
        <is>
          <t>Issuance costs</t>
        </is>
      </c>
      <c r="B50" s="6"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1</t>
        </is>
      </c>
      <c r="C2" s="2" t="inlineStr">
        <is>
          <t>Sep. 30, 2020</t>
        </is>
      </c>
    </row>
    <row r="3">
      <c r="A3" s="4" t="inlineStr">
        <is>
          <t>Underwritten Public Offering [Member]</t>
        </is>
      </c>
    </row>
    <row r="4">
      <c r="A4" s="4" t="inlineStr">
        <is>
          <t>Underwriting discounts and commissions, net</t>
        </is>
      </c>
      <c r="C4" s="6" t="n">
        <v>1093</v>
      </c>
    </row>
    <row r="5">
      <c r="A5" s="4" t="inlineStr">
        <is>
          <t>At The Market Offering [Member]</t>
        </is>
      </c>
    </row>
    <row r="6">
      <c r="A6" s="4" t="inlineStr">
        <is>
          <t>Commissions and fees net</t>
        </is>
      </c>
      <c r="B6" s="6" t="n">
        <v>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Nature of Business Aspen Aerogels, Inc. (the Company) is an aerogel technology company that designs, develops and manufactures innovative, high-performance aerogel insulation used primarily in the energy infrastructure and building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has also conducted research related to aerogel technology supported by funding from several agencies of the U.S. government and other institutions in the form of research contracts. The Company has decided to cease efforts to secure additional funded research contracts and to wind down existing contract research activities. The Company maintains its corporate offices in Northborough, Massachusetts. The Company has three wholly owned subsidiaries: Aspen Aerogels Rhode Island, LLC, Aspen Aerogels Germany, GmbH and Aspen Aerogels Georgia, LLC. Liquidity During the nine months ended September 30, 2021, the Company incurred a net loss of $20.7 million, used $6.6 million of cash in operations, used $6.1 million of cash for capital expenditures, received net proceeds of $19.4 million through an at-the-market (ATM) offering of the Company’s common stock and received net proceeds of $73.5 million through a private placement of the Company’s common stock. As of September 30, 2021, the Company had cash and cash equivalents of $95.5 million, a $4.6 million current prepayment liability (see note 9) and no outstanding borrowings under its revolving line of credit (see note 7). After giving effect to $1.3 million of outstanding letters of credit, t he amount available to the Company as of September 30, 2021 under the revolving line of credit was $9.5 million. On May 1, 2020, Aspen Aerogels Rhode Island, LLC (Borrower) executed a promissory note (Note) in favor of Northeast Bank to receive an unsecured loan in the principal amount of $3.7 million (the PPP Loan) pursuant to the Paycheck Protection Program (PPP) established by the CARES Act, as amended by the Paycheck Protection Program Flexibility Act (Flexibility Act), and administered by the Small Business Administration (SBA). The PPP Loan was subsequently sold by Northeast Bank to The Loan Source, Inc. (PPP Investor), a secondary market investor. 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during the quarter ended September 30, 2021.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technology in the electric vehicle market is significant. Accordingly, the Company is currently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and the amount anticipated to be available under the existing revolving line of credit will be sufficient to support current operating requirements, current research and development activities and the initial capital expenditures required to support the evolving commercial opportunity in the electric vehicle market and other strategic business initiatives.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0 (the Annual Report), filed with the U.S. Securities and Exchange Commission on March 12, 2021.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21 and the results of its operations and stockholders’ equity for the three and nine months ended September 30, 2021 and 2020 and the cash flows for the nine month periods then ended. The Company has evaluated subsequent events through the date of this filing. The Company’s results of operations for the three and nine months ended September 30, 2021 are not necessarily indicative of the results to be expected for the year ending December 31, 2021 or any other period. In addition, the Company is uncertain of the continued duration and severity of the COVID-19 pandemic and the impact it will have on the Company’s results of operations for the year ending December 31, 2021 or any other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7:17Z</dcterms:created>
  <dcterms:modified xmlns:dcterms="http://purl.org/dc/terms/" xmlns:xsi="http://www.w3.org/2001/XMLSchema-instance" xsi:type="dcterms:W3CDTF">2021-11-04T21:07:17Z</dcterms:modified>
</cp:coreProperties>
</file>